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Financial Instruments" sheetId="8" state="visible" r:id="rId8"/>
    <sheet xmlns:r="http://schemas.openxmlformats.org/officeDocument/2006/relationships" name="Other Balance Sheet Items" sheetId="9" state="visible" r:id="rId9"/>
    <sheet xmlns:r="http://schemas.openxmlformats.org/officeDocument/2006/relationships" name="Stockholders' Deficit" sheetId="10" state="visible" r:id="rId10"/>
    <sheet xmlns:r="http://schemas.openxmlformats.org/officeDocument/2006/relationships" name="Calculation Of Net Income Per S" sheetId="11" state="visible" r:id="rId11"/>
    <sheet xmlns:r="http://schemas.openxmlformats.org/officeDocument/2006/relationships" name="Revenue (Notes)" sheetId="12" state="visible" r:id="rId12"/>
    <sheet xmlns:r="http://schemas.openxmlformats.org/officeDocument/2006/relationships" name="Stock-Based Compensation" sheetId="13" state="visible" r:id="rId13"/>
    <sheet xmlns:r="http://schemas.openxmlformats.org/officeDocument/2006/relationships" name="Non-operating (loss) income" sheetId="14" state="visible" r:id="rId14"/>
    <sheet xmlns:r="http://schemas.openxmlformats.org/officeDocument/2006/relationships" name="Income Taxes" sheetId="15" state="visible" r:id="rId15"/>
    <sheet xmlns:r="http://schemas.openxmlformats.org/officeDocument/2006/relationships" name="Financial Instruments (Tables)" sheetId="16" state="visible" r:id="rId16"/>
    <sheet xmlns:r="http://schemas.openxmlformats.org/officeDocument/2006/relationships" name="Other Balance Sheet Items (Tabl" sheetId="17" state="visible" r:id="rId17"/>
    <sheet xmlns:r="http://schemas.openxmlformats.org/officeDocument/2006/relationships" name="Calculation Of Net Income Per_2" sheetId="18" state="visible" r:id="rId18"/>
    <sheet xmlns:r="http://schemas.openxmlformats.org/officeDocument/2006/relationships" name="Revenue (Tables)" sheetId="19" state="visible" r:id="rId19"/>
    <sheet xmlns:r="http://schemas.openxmlformats.org/officeDocument/2006/relationships" name="Stock-Based Compensation (Table" sheetId="20" state="visible" r:id="rId20"/>
    <sheet xmlns:r="http://schemas.openxmlformats.org/officeDocument/2006/relationships" name="Non-operating (loss) income (Ta" sheetId="21" state="visible" r:id="rId21"/>
    <sheet xmlns:r="http://schemas.openxmlformats.org/officeDocument/2006/relationships" name="Income Taxes (Tables)" sheetId="22" state="visible" r:id="rId22"/>
    <sheet xmlns:r="http://schemas.openxmlformats.org/officeDocument/2006/relationships" name="Financial Instruments (Details)" sheetId="23" state="visible" r:id="rId23"/>
    <sheet xmlns:r="http://schemas.openxmlformats.org/officeDocument/2006/relationships" name="Financial Instruments Financial" sheetId="24" state="visible" r:id="rId24"/>
    <sheet xmlns:r="http://schemas.openxmlformats.org/officeDocument/2006/relationships" name="Other Balance Sheet Items (Othe" sheetId="25" state="visible" r:id="rId25"/>
    <sheet xmlns:r="http://schemas.openxmlformats.org/officeDocument/2006/relationships" name="Other Balance Sheet Items Other" sheetId="26" state="visible" r:id="rId26"/>
    <sheet xmlns:r="http://schemas.openxmlformats.org/officeDocument/2006/relationships" name="Other Balance Sheet Items (Comp" sheetId="27" state="visible" r:id="rId27"/>
    <sheet xmlns:r="http://schemas.openxmlformats.org/officeDocument/2006/relationships" name="Other Balance Sheet Items Oth_2" sheetId="28" state="visible" r:id="rId28"/>
    <sheet xmlns:r="http://schemas.openxmlformats.org/officeDocument/2006/relationships" name="Other Balance Sheet Items Oth_3" sheetId="29" state="visible" r:id="rId29"/>
    <sheet xmlns:r="http://schemas.openxmlformats.org/officeDocument/2006/relationships" name="Stockholders' Deficit (Narrativ" sheetId="30" state="visible" r:id="rId30"/>
    <sheet xmlns:r="http://schemas.openxmlformats.org/officeDocument/2006/relationships" name="Calculation Of Net Income Per_3" sheetId="31" state="visible" r:id="rId31"/>
    <sheet xmlns:r="http://schemas.openxmlformats.org/officeDocument/2006/relationships" name="Revenue (Details)" sheetId="32" state="visible" r:id="rId32"/>
    <sheet xmlns:r="http://schemas.openxmlformats.org/officeDocument/2006/relationships" name="Revenue Revenue (Narrative deta" sheetId="33" state="visible" r:id="rId33"/>
    <sheet xmlns:r="http://schemas.openxmlformats.org/officeDocument/2006/relationships" name="Stock-Based Compensation (Class" sheetId="34" state="visible" r:id="rId34"/>
    <sheet xmlns:r="http://schemas.openxmlformats.org/officeDocument/2006/relationships" name="Stock-Based Compensation (Natur" sheetId="35" state="visible" r:id="rId35"/>
    <sheet xmlns:r="http://schemas.openxmlformats.org/officeDocument/2006/relationships" name="Non-operating (loss) income (De" sheetId="36" state="visible" r:id="rId36"/>
    <sheet xmlns:r="http://schemas.openxmlformats.org/officeDocument/2006/relationships" name="Income Taxes (Income Tax Expens" sheetId="37" state="visible" r:id="rId37"/>
    <sheet xmlns:r="http://schemas.openxmlformats.org/officeDocument/2006/relationships" name="Income Taxes (Narrative) (Detai"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41" customWidth="1" min="2" max="2"/>
    <col width="14" customWidth="1" min="3" max="3"/>
  </cols>
  <sheetData>
    <row r="1">
      <c r="A1" s="1" t="inlineStr">
        <is>
          <t>Document and Entity Information Document - shares</t>
        </is>
      </c>
      <c r="B1" s="2" t="inlineStr">
        <is>
          <t>6 Months Ended</t>
        </is>
      </c>
    </row>
    <row r="2">
      <c r="B2" s="2" t="inlineStr">
        <is>
          <t>Jun. 30, 2020</t>
        </is>
      </c>
      <c r="C2" s="2" t="inlineStr">
        <is>
          <t>Jul. 17, 2020</t>
        </is>
      </c>
    </row>
    <row r="3">
      <c r="A3" s="3" t="inlineStr">
        <is>
          <t>Document And Entity Information [Abstract]</t>
        </is>
      </c>
    </row>
    <row r="4">
      <c r="A4" s="4" t="inlineStr">
        <is>
          <t>Title of 12(b) Security</t>
        </is>
      </c>
      <c r="B4" s="4" t="inlineStr">
        <is>
          <t>Common Stock, $0.001 par value per share</t>
        </is>
      </c>
    </row>
    <row r="5">
      <c r="A5" s="4" t="inlineStr">
        <is>
          <t>Trading Symbol</t>
        </is>
      </c>
      <c r="B5" s="4" t="inlineStr">
        <is>
          <t>VRSN</t>
        </is>
      </c>
    </row>
    <row r="6">
      <c r="A6" s="4" t="inlineStr">
        <is>
          <t>Entity Incorporation, State or Country Code</t>
        </is>
      </c>
      <c r="B6" s="4" t="inlineStr">
        <is>
          <t>DE</t>
        </is>
      </c>
    </row>
    <row r="7">
      <c r="A7" s="4" t="inlineStr">
        <is>
          <t>Entity Tax Identification Number</t>
        </is>
      </c>
      <c r="B7" s="4" t="inlineStr">
        <is>
          <t>94-3221585</t>
        </is>
      </c>
    </row>
    <row r="8">
      <c r="A8" s="4" t="inlineStr">
        <is>
          <t>Entity Address, Postal Zip Code</t>
        </is>
      </c>
      <c r="B8" s="4" t="inlineStr">
        <is>
          <t>20190</t>
        </is>
      </c>
    </row>
    <row r="9">
      <c r="A9" s="4" t="inlineStr">
        <is>
          <t>Document Transition Report</t>
        </is>
      </c>
      <c r="B9" s="4" t="inlineStr">
        <is>
          <t>false</t>
        </is>
      </c>
    </row>
    <row r="10">
      <c r="A10" s="4" t="inlineStr">
        <is>
          <t>Document Quarterly Report</t>
        </is>
      </c>
      <c r="B10" s="4" t="inlineStr">
        <is>
          <t>true</t>
        </is>
      </c>
    </row>
    <row r="11">
      <c r="A11" s="4" t="inlineStr">
        <is>
          <t>Entity Registrant Name</t>
        </is>
      </c>
      <c r="B11" s="4" t="inlineStr">
        <is>
          <t>VERISIGN INC/CA</t>
        </is>
      </c>
    </row>
    <row r="12">
      <c r="A12" s="4" t="inlineStr">
        <is>
          <t>Entity Central Index Key</t>
        </is>
      </c>
      <c r="B12" s="4" t="inlineStr">
        <is>
          <t>0001014473</t>
        </is>
      </c>
    </row>
    <row r="13">
      <c r="A13" s="4" t="inlineStr">
        <is>
          <t>Current Fiscal Year End Date</t>
        </is>
      </c>
      <c r="B13" s="4" t="inlineStr">
        <is>
          <t>--12-31</t>
        </is>
      </c>
    </row>
    <row r="14">
      <c r="A14" s="4" t="inlineStr">
        <is>
          <t>Entity Filer Category</t>
        </is>
      </c>
      <c r="B14" s="4" t="inlineStr">
        <is>
          <t>Large Accelerated Filer</t>
        </is>
      </c>
    </row>
    <row r="15">
      <c r="A15" s="4" t="inlineStr">
        <is>
          <t>Document Type</t>
        </is>
      </c>
      <c r="B15" s="4" t="inlineStr">
        <is>
          <t>10-Q</t>
        </is>
      </c>
    </row>
    <row r="16">
      <c r="A16" s="4" t="inlineStr">
        <is>
          <t>Document Period End Date</t>
        </is>
      </c>
      <c r="B16" s="4" t="inlineStr">
        <is>
          <t>Jun. 30,
		2020</t>
        </is>
      </c>
    </row>
    <row r="17">
      <c r="A17" s="4" t="inlineStr">
        <is>
          <t>Entity File Number</t>
        </is>
      </c>
      <c r="B17" s="4" t="inlineStr">
        <is>
          <t>000-23593</t>
        </is>
      </c>
    </row>
    <row r="18">
      <c r="A18" s="4" t="inlineStr">
        <is>
          <t>Document Fiscal Year Focus</t>
        </is>
      </c>
      <c r="B18" s="4" t="inlineStr">
        <is>
          <t>2020</t>
        </is>
      </c>
    </row>
    <row r="19">
      <c r="A19" s="4" t="inlineStr">
        <is>
          <t>Document Fiscal Period Focus</t>
        </is>
      </c>
      <c r="B19" s="4" t="inlineStr">
        <is>
          <t>Q2</t>
        </is>
      </c>
    </row>
    <row r="20">
      <c r="A20" s="4" t="inlineStr">
        <is>
          <t>Amendment Flag</t>
        </is>
      </c>
      <c r="B20" s="4" t="inlineStr">
        <is>
          <t>false</t>
        </is>
      </c>
    </row>
    <row r="21">
      <c r="A21" s="4" t="inlineStr">
        <is>
          <t>Entity Common Stock, Shares Outstanding</t>
        </is>
      </c>
      <c r="C21" s="5" t="n">
        <v>114853683</v>
      </c>
    </row>
    <row r="22">
      <c r="A22" s="4" t="inlineStr">
        <is>
          <t>Entity Emerging Growth Company</t>
        </is>
      </c>
      <c r="B22" s="4" t="inlineStr">
        <is>
          <t>false</t>
        </is>
      </c>
    </row>
    <row r="23">
      <c r="A23" s="4" t="inlineStr">
        <is>
          <t>Entity Small Business</t>
        </is>
      </c>
      <c r="B23" s="4" t="inlineStr">
        <is>
          <t>false</t>
        </is>
      </c>
    </row>
    <row r="24">
      <c r="A24" s="4" t="inlineStr">
        <is>
          <t>Entity Address, Address Line One</t>
        </is>
      </c>
      <c r="B24" s="4" t="inlineStr">
        <is>
          <t>12061 Bluemont Way,</t>
        </is>
      </c>
    </row>
    <row r="25">
      <c r="A25" s="4" t="inlineStr">
        <is>
          <t>Entity Address, City or Town</t>
        </is>
      </c>
      <c r="B25" s="4" t="inlineStr">
        <is>
          <t>Reston,</t>
        </is>
      </c>
    </row>
    <row r="26">
      <c r="A26" s="4" t="inlineStr">
        <is>
          <t>Entity Address, State or Province</t>
        </is>
      </c>
      <c r="B26" s="4" t="inlineStr">
        <is>
          <t>VA</t>
        </is>
      </c>
    </row>
    <row r="27">
      <c r="A27" s="4" t="inlineStr">
        <is>
          <t>City Area Code</t>
        </is>
      </c>
      <c r="B27" s="4" t="inlineStr">
        <is>
          <t>703</t>
        </is>
      </c>
    </row>
    <row r="28">
      <c r="A28" s="4" t="inlineStr">
        <is>
          <t>Local Phone Number</t>
        </is>
      </c>
      <c r="B28" s="4" t="inlineStr">
        <is>
          <t>948-3200</t>
        </is>
      </c>
    </row>
    <row r="29">
      <c r="A29" s="4" t="inlineStr">
        <is>
          <t>Security Exchange Name</t>
        </is>
      </c>
      <c r="B29" s="4" t="inlineStr">
        <is>
          <t>NASDAQ</t>
        </is>
      </c>
    </row>
    <row r="30">
      <c r="A30" s="4" t="inlineStr">
        <is>
          <t>Entity Current Reporting Status</t>
        </is>
      </c>
      <c r="B30" s="4" t="inlineStr">
        <is>
          <t>Yes</t>
        </is>
      </c>
    </row>
    <row r="31">
      <c r="A31" s="4" t="inlineStr">
        <is>
          <t>Entity Interactive Data Current</t>
        </is>
      </c>
      <c r="B31" s="4" t="inlineStr">
        <is>
          <t>Yes</t>
        </is>
      </c>
    </row>
    <row r="32">
      <c r="A32" s="4" t="inlineStr">
        <is>
          <t>Entity Shell Company</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6 Months Ended</t>
        </is>
      </c>
    </row>
    <row r="2">
      <c r="B2" s="2" t="inlineStr">
        <is>
          <t>Jun. 30, 2020</t>
        </is>
      </c>
    </row>
    <row r="3">
      <c r="A3" s="3" t="inlineStr">
        <is>
          <t>Stockholders' Equity Note [Abstract]</t>
        </is>
      </c>
    </row>
    <row r="4">
      <c r="A4" s="4" t="inlineStr">
        <is>
          <t>Stockholders' (Deficit) Equity</t>
        </is>
      </c>
      <c r="B4" s="4" t="inlineStr">
        <is>
          <t>Note 4. Stockholders’ Deficit Effective February 6, 2020, the Company’s Board of Directors authorized the repurchase of its common stock in the amount of $743.0 million, in addition to the $257.0 million that remained available for repurchases under the share repurchase program, for a total repurchase authorization of up to $1.0 billion under the program. The program has no expiration date. Purchases made under the program could be effected through open market transactions, block purchases, accelerated share repurchase agreements or other negotiated transactions. During the three and six months ended June 30, 2020, the Company repurchased 0.7 million and 2.0 million shares of its common stock, respectively, at an average stock price of $205.45 and $195.68, respectively. The aggregate cost of the repurchases in the three and six months ended June 30, 2020 was $150.0 million and $395.0 million, respectively. As of June 30, 2020, there was approximately $675.6 million remaining available for future share repurchases under the share repurchase program. During the six months ended June 30, 2020, the Company placed 0.2 million shares, at an average stock price of $210.23, and for an aggregate cost of $34.9 million, into treasury stock for purposes related to tax withholding upon vesting of Restricted Stock Units (“RSUs”). Since inception, the Company has repurchased 238.6 million shares of its common stock for an aggregate cost of $10.63 billion, which is presented as a reduction of Additional paid-in capit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alculation Of Net Income Per Share</t>
        </is>
      </c>
      <c r="B1" s="2" t="inlineStr">
        <is>
          <t>6 Months Ended</t>
        </is>
      </c>
    </row>
    <row r="2">
      <c r="B2" s="2" t="inlineStr">
        <is>
          <t>Jun. 30, 2020</t>
        </is>
      </c>
    </row>
    <row r="3">
      <c r="A3" s="3" t="inlineStr">
        <is>
          <t>Earnings Per Share [Abstract]</t>
        </is>
      </c>
    </row>
    <row r="4">
      <c r="A4" s="4" t="inlineStr">
        <is>
          <t>Calculation Of Net Income Per Share Attributable To Verisign Stockholders</t>
        </is>
      </c>
      <c r="B4" s="4" t="inlineStr">
        <is>
          <t>Calculation of Earnings per Share The following table presents the computation of weighted-average shares used in the calculation of basic and diluted earnings per share: Three Months Ended Six Months Ended 2020 2019 2020 2019 (In thousands) Weighted-average shares of common stock outstanding 115,347 118,965 115,861 119,359 Weighted-average potential shares of common stock outstanding: Unvested RSUs and ESPP 197 396 276 478 Shares used to compute diluted earnings per share 115,544 119,361 116,137 119,837 The calculation of diluted weighted average shares outstanding excludes performance-based RSUs granted by the Company for which the relevant performance criteria have not been achieved. The number of potential shares excluded from the calculation was not significant in any period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Notes)</t>
        </is>
      </c>
      <c r="B1" s="2" t="inlineStr">
        <is>
          <t>6 Months Ended</t>
        </is>
      </c>
    </row>
    <row r="2">
      <c r="B2" s="2" t="inlineStr">
        <is>
          <t>Jun. 30, 2020</t>
        </is>
      </c>
    </row>
    <row r="3">
      <c r="A3" s="3" t="inlineStr">
        <is>
          <t>Revenue Recognition [Abstract]</t>
        </is>
      </c>
    </row>
    <row r="4">
      <c r="A4" s="4" t="inlineStr">
        <is>
          <t>Revenue from Contract with Customer [Table Text Block]</t>
        </is>
      </c>
      <c r="B4" s="4" t="inlineStr">
        <is>
          <t>Revenues The Company generates revenues in the U.S.; Europe, the Middle East and Africa (“EMEA”); China; and certain other countries, including Canada, Australia, and Japan. The following table presents our revenues disaggregated by geography, based on the billing addresses of our customers: Three Months Ended Six Months Ended 2020 2019 2020 2019 (In thousands) U.S. $ 199,408 $ 191,848 $ 396,911 $ 384,003 EMEA 52,964 51,595 105,069 103,741 China 29,026 29,448 59,213 57,690 Other 32,967 33,398 65,696 67,263 Total revenues $ 314,365 $ 306,289 $ 626,889 $ 612,697 Revenues in the table above are attributed to the country of domicile and the respective regions in which registrars are located; however, this may differ from the regions where the registrars operate or where registrants are located. Revenues for each region may be impacted by registrars reincorporating, relocating, or from acquisitions or changes in affiliations of resellers. Revenues for each region may also be impacted by registrars domiciled in one region, registering domain names in another region. Deferred Revenues As payment for domain name registrations and renewals are due in advance of our performance, we record these amounts as deferred revenues. The increase in the deferred revenues balance for the six months ended June 30, 2020 was primarily driven by amounts billed in the first half of 2020 for domain name registrations and renewals to be recognized as revenues in future periods, offset by refunds for domain name renewals deleted during the 45-day grace period, and $493.7 million of revenues recognized that were included in the deferred revenues balance at the beginning of the period. The balance of deferred revenues as of June 30, 2020 represents our aggregate remaining performance obligations. Amounts included in current deferred revenues are all expected to be recognized in revenues within 12 months, except for a portion of deferred revenues that relates to domain name renewals that are deleted in the 45-day grace period following the transaction. The long-term deferred revenues amounts will be recognized in revenues over several years and in some cases up to 10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Noncash Expense [Abstract]</t>
        </is>
      </c>
    </row>
    <row r="4">
      <c r="A4" s="4" t="inlineStr">
        <is>
          <t>Stock-Based Compensation</t>
        </is>
      </c>
      <c r="B4" s="4" t="inlineStr">
        <is>
          <t xml:space="preserve">Stock-based Compensation Stock-based compensation is classified in the Condensed Consolidated Statements of Comprehensive Income in the same expense line items as cash compensation. The following table presents the classification of stock-based compensation: Three Months Ended Six Months Ended 2020 2019 2020 2019 (In thousands) Cost of revenues $ 1,555 $ 1,741 $ 3,203 $ 3,339 Sales and marketing 843 1,019 1,728 2,002 Research and development 1,780 1,642 3,456 3,231 General and administrative 7,809 8,753 15,041 17,045 Total stock-based compensation expense $ 11,987 $ 13,155 $ 23,428 $ 25,617 The following table presents the nature of the Company’s total stock-based compensation: Three Months Ended Six Months Ended 2020 2019 2020 2019 (In thousands) RSUs $ 9,102 $ 9,059 $ 18,189 $ 17,668 Performance-based RSUs 2,327 3,294 4,044 6,332 ESPP 1,085 1,270 2,215 2,441 Capitalization (included in Property and equipment, net) (527) (468) (1,020) (824) Total stock-based compensation expense $ 11,987 $ 13,155 $ 23,428 $ 25,6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n-operating (loss) income</t>
        </is>
      </c>
      <c r="B1" s="2" t="inlineStr">
        <is>
          <t>6 Months Ended</t>
        </is>
      </c>
    </row>
    <row r="2">
      <c r="B2" s="2" t="inlineStr">
        <is>
          <t>Jun. 30, 2020</t>
        </is>
      </c>
    </row>
    <row r="3">
      <c r="A3" s="3" t="inlineStr">
        <is>
          <t>Non-operating (loss) income, net [Abstract]</t>
        </is>
      </c>
    </row>
    <row r="4">
      <c r="A4" s="4" t="inlineStr">
        <is>
          <t>Other Income and Other Expense Disclosure</t>
        </is>
      </c>
      <c r="B4" s="4" t="inlineStr">
        <is>
          <t>Non-operating Income, Net The following table presents the components of Non-operating income, net: Three Months Ended Six Months Ended 2020 2019 2020 2019 (In thousands) Interest income $ 2,274 $ 7,228 $ 6,695 $ 14,588 Transition services income — 4,050 2,100 8,100 Gain on sale of business 5,153 43 5,611 753 Other, net (24) 115 81 198 Total non-operating income, net $ 7,403 $ 11,436 $ 14,487 $ 23,639 The lower interest income during the three and six months ended June 30, 2020 reflects a decline in interest rates on our investments in debt securities. The transition services income relates to the divested security services business. The transition services agreement ended in February 2020. The gain on sale of business in 2020 represents the excess of the contingent consideration received related to the divested security services business compared to the estimated receiv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The following table presents Income tax expense (benefit) and the effective tax rate: Three Months Ended Six Months Ended 2020 2019 2020 2019 (Dollars in thousands) Income tax expense (benefit) $ 39,169 $ 42,960 $ (104,134) $ 70,257 Effective tax rate 20 % 23 % (27) % 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ial Instruments (Tables)</t>
        </is>
      </c>
      <c r="B1" s="2" t="inlineStr">
        <is>
          <t>6 Months Ended</t>
        </is>
      </c>
    </row>
    <row r="2">
      <c r="B2" s="2" t="inlineStr">
        <is>
          <t>Jun. 30, 2020</t>
        </is>
      </c>
    </row>
    <row r="3">
      <c r="A3" s="3" t="inlineStr">
        <is>
          <t>Financial Instruments, Owned, at Fair Value [Abstract]</t>
        </is>
      </c>
    </row>
    <row r="4">
      <c r="A4" s="4" t="inlineStr">
        <is>
          <t>Cash, Cash Equivalents, And Marketable Securities</t>
        </is>
      </c>
      <c r="B4" s="4" t="inlineStr">
        <is>
          <t xml:space="preserve">The following table summarizes the Company’s cash, cash equivalents, and marketable securities and the fair value categorization of the financial instruments measured at fair value on a recurring basis: June 30, December 31, 2020 2019 (In thousands) Cash $ 27,046 $ 33,238 Time deposits 3,971 3,924 Money market funds (Level 1) 155,113 149,624 Debt securities issued by the U.S. Treasury (Level 1) 1,017,852 1,040,678 Total $ 1,203,982 $ 1,227,464 Cash and cash equivalents $ 306,701 $ 508,196 Restricted cash (included in Other long-term assets) 9,409 9,405 Total Cash, cash equivalents, and restricted cash 316,110 517,601 Marketable securities 887,872 709,863 Total $ 1,203,982 $ 1,227,46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Other Balance Sheet Items (Tables)</t>
        </is>
      </c>
      <c r="B1" s="2" t="inlineStr">
        <is>
          <t>6 Months Ended</t>
        </is>
      </c>
    </row>
    <row r="2">
      <c r="B2" s="2" t="inlineStr">
        <is>
          <t>Jun. 30, 2020</t>
        </is>
      </c>
    </row>
    <row r="3">
      <c r="A3" s="3" t="inlineStr">
        <is>
          <t>Balance Sheet Related Disclosures [Abstract]</t>
        </is>
      </c>
    </row>
    <row r="4">
      <c r="A4" s="4" t="inlineStr">
        <is>
          <t>Other Current Assets</t>
        </is>
      </c>
      <c r="B4" s="4" t="inlineStr">
        <is>
          <t xml:space="preserve">Other current assets consist of the following: June 30, December 31, 2020 2019 (In thousands) Prepaid expenses $ 24,495 $ 19,818 Prepaid registry fees 22,539 21,717 Accounts receivable, net 5,338 1,524 Contingent consideration receivable — 14,721 Other 2,703 2,750 Total other current assets $ 55,075 $ 60,530 </t>
        </is>
      </c>
    </row>
    <row r="5">
      <c r="A5" s="4" t="inlineStr">
        <is>
          <t>Schedule of Other Assets, Noncurrent [Table Text Block]</t>
        </is>
      </c>
      <c r="B5" s="4" t="inlineStr">
        <is>
          <t xml:space="preserve">Other long-term assets consist of the following: June 30, December 31, 2020 2019 (In thousands) Operating lease right-of-use asset $ 10,228 $ 9,133 Restricted cash 9,409 9,405 Long-term prepaid registry fees 7,904 7,753 Other tax receivable 6,927 6,927 Other 6,145 6,594 Total other long-term assets $ 40,613 $ 39,812 </t>
        </is>
      </c>
    </row>
    <row r="6">
      <c r="A6" s="4" t="inlineStr">
        <is>
          <t>Components Of Accounts Payable And Accrued Liabilities</t>
        </is>
      </c>
      <c r="B6" s="4" t="inlineStr">
        <is>
          <t xml:space="preserve">Accounts payable and accrued liabilities consist of the following: June 30, December 31, 2020 2019 (In thousands) Accounts payable and accrued expenses $ 14,964 $ 17,177 Taxes payable and other tax liabilities 78,242 33,435 Customer deposits 53,948 52,804 Accrued employee compensation 38,590 49,869 Interest payable 24,318 24,318 Accrued registry fees 12,316 11,529 Customer incentives payable 7,777 13,547 Other accrued liabilities 5,516 7,309 Total accounts payable and accrued liabilities $ 235,671 $ 209,988 </t>
        </is>
      </c>
    </row>
    <row r="7">
      <c r="A7" s="4" t="inlineStr">
        <is>
          <t>Other Noncurrent Liabilities [Table Text Block]</t>
        </is>
      </c>
      <c r="B7" s="4" t="inlineStr">
        <is>
          <t xml:space="preserve">Long-term tax and other liabilities June 30, December 31, 2020 2019 (In thousands) Long-term tax liabilities $ 126,890 $ 308,112 Long-term operating lease liability 4,755 4,564 Long-term tax and other liabilities $ 131,645 $ 312,6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alculation Of Net Income Per Share (Tables)</t>
        </is>
      </c>
      <c r="B1" s="2" t="inlineStr">
        <is>
          <t>6 Months Ended</t>
        </is>
      </c>
    </row>
    <row r="2">
      <c r="B2" s="2" t="inlineStr">
        <is>
          <t>Jun. 30, 2020</t>
        </is>
      </c>
    </row>
    <row r="3">
      <c r="A3" s="3" t="inlineStr">
        <is>
          <t>Earnings Per Share [Abstract]</t>
        </is>
      </c>
    </row>
    <row r="4">
      <c r="A4" s="4" t="inlineStr">
        <is>
          <t>Schedule of Weighted Average Number of Shares [Table Text Block]</t>
        </is>
      </c>
      <c r="B4" s="4" t="inlineStr">
        <is>
          <t>The following table presents the computation of weighted-average shares used in the calculation of basic and diluted earnings per share: Three Months Ended Six Months Ended 2020 2019 2020 2019 (In thousands) Weighted-average shares of common stock outstanding 115,347 118,965 115,861 119,359 Weighted-average potential shares of common stock outstanding: Unvested RSUs and ESPP 197 396 276 478 Shares used to compute diluted earnings per share 115,544 119,361 116,137 119,83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 (Tables)</t>
        </is>
      </c>
      <c r="B1" s="2" t="inlineStr">
        <is>
          <t>6 Months Ended</t>
        </is>
      </c>
    </row>
    <row r="2">
      <c r="B2" s="2" t="inlineStr">
        <is>
          <t>Jun. 30, 2020</t>
        </is>
      </c>
    </row>
    <row r="3">
      <c r="A3" s="3" t="inlineStr">
        <is>
          <t>Revenue Recognition [Abstract]</t>
        </is>
      </c>
    </row>
    <row r="4">
      <c r="A4" s="4" t="inlineStr">
        <is>
          <t>Disaggregation of Revenue [Table Text Block]</t>
        </is>
      </c>
      <c r="B4" s="4" t="inlineStr">
        <is>
          <t xml:space="preserve">The following table presents our revenues disaggregated by geography, based on the billing addresses of our customers: Three Months Ended Six Months Ended 2020 2019 2020 2019 (In thousands) U.S. $ 199,408 $ 191,848 $ 396,911 $ 384,003 EMEA 52,964 51,595 105,069 103,741 China 29,026 29,448 59,213 57,690 Other 32,967 33,398 65,696 67,263 Total revenues $ 314,365 $ 306,289 $ 626,889 $ 612,69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306701</v>
      </c>
      <c r="C3" s="6" t="n">
        <v>508196</v>
      </c>
    </row>
    <row r="4">
      <c r="A4" s="4" t="inlineStr">
        <is>
          <t>Marketable securities</t>
        </is>
      </c>
      <c r="B4" s="5" t="n">
        <v>887872</v>
      </c>
      <c r="C4" s="5" t="n">
        <v>709863</v>
      </c>
    </row>
    <row r="5">
      <c r="A5" s="4" t="inlineStr">
        <is>
          <t>Other Assets, Current</t>
        </is>
      </c>
      <c r="B5" s="5" t="n">
        <v>55075</v>
      </c>
      <c r="C5" s="5" t="n">
        <v>60530</v>
      </c>
    </row>
    <row r="6">
      <c r="A6" s="4" t="inlineStr">
        <is>
          <t>Total current assets</t>
        </is>
      </c>
      <c r="B6" s="5" t="n">
        <v>1249648</v>
      </c>
      <c r="C6" s="5" t="n">
        <v>1278589</v>
      </c>
    </row>
    <row r="7">
      <c r="A7" s="4" t="inlineStr">
        <is>
          <t>Property and equipment, net</t>
        </is>
      </c>
      <c r="B7" s="5" t="n">
        <v>250290</v>
      </c>
      <c r="C7" s="5" t="n">
        <v>250283</v>
      </c>
    </row>
    <row r="8">
      <c r="A8" s="4" t="inlineStr">
        <is>
          <t>Goodwill</t>
        </is>
      </c>
      <c r="B8" s="5" t="n">
        <v>52527</v>
      </c>
      <c r="C8" s="5" t="n">
        <v>52527</v>
      </c>
    </row>
    <row r="9">
      <c r="A9" s="4" t="inlineStr">
        <is>
          <t>Deferred Income Tax Assets, Net</t>
        </is>
      </c>
      <c r="B9" s="5" t="n">
        <v>82048</v>
      </c>
      <c r="C9" s="5" t="n">
        <v>87798</v>
      </c>
    </row>
    <row r="10">
      <c r="A10" s="4" t="inlineStr">
        <is>
          <t>Deposits to acquire Intangible Assets</t>
        </is>
      </c>
      <c r="B10" s="5" t="n">
        <v>145000</v>
      </c>
      <c r="C10" s="5" t="n">
        <v>145000</v>
      </c>
    </row>
    <row r="11">
      <c r="A11" s="4" t="inlineStr">
        <is>
          <t>Other long-term assets</t>
        </is>
      </c>
      <c r="B11" s="5" t="n">
        <v>40613</v>
      </c>
      <c r="C11" s="5" t="n">
        <v>39812</v>
      </c>
    </row>
    <row r="12">
      <c r="A12" s="4" t="inlineStr">
        <is>
          <t>Total long-term assets</t>
        </is>
      </c>
      <c r="B12" s="5" t="n">
        <v>570478</v>
      </c>
      <c r="C12" s="5" t="n">
        <v>575420</v>
      </c>
    </row>
    <row r="13">
      <c r="A13" s="4" t="inlineStr">
        <is>
          <t>Total assets</t>
        </is>
      </c>
      <c r="B13" s="5" t="n">
        <v>1820126</v>
      </c>
      <c r="C13" s="5" t="n">
        <v>1854009</v>
      </c>
    </row>
    <row r="14">
      <c r="A14" s="3" t="inlineStr">
        <is>
          <t>Current liabilities:</t>
        </is>
      </c>
    </row>
    <row r="15">
      <c r="A15" s="4" t="inlineStr">
        <is>
          <t>Accounts payable and accrued liabilities</t>
        </is>
      </c>
      <c r="B15" s="5" t="n">
        <v>235671</v>
      </c>
      <c r="C15" s="5" t="n">
        <v>209988</v>
      </c>
    </row>
    <row r="16">
      <c r="A16" s="4" t="inlineStr">
        <is>
          <t>Deferred revenues</t>
        </is>
      </c>
      <c r="B16" s="5" t="n">
        <v>782661</v>
      </c>
      <c r="C16" s="5" t="n">
        <v>755178</v>
      </c>
    </row>
    <row r="17">
      <c r="A17" s="4" t="inlineStr">
        <is>
          <t>Total current liabilities</t>
        </is>
      </c>
      <c r="B17" s="5" t="n">
        <v>1018332</v>
      </c>
      <c r="C17" s="5" t="n">
        <v>965166</v>
      </c>
    </row>
    <row r="18">
      <c r="A18" s="4" t="inlineStr">
        <is>
          <t>Long-term deferred revenues</t>
        </is>
      </c>
      <c r="B18" s="5" t="n">
        <v>281649</v>
      </c>
      <c r="C18" s="5" t="n">
        <v>278702</v>
      </c>
    </row>
    <row r="19">
      <c r="A19" s="4" t="inlineStr">
        <is>
          <t>Senior Notes</t>
        </is>
      </c>
      <c r="B19" s="5" t="n">
        <v>1788824</v>
      </c>
      <c r="C19" s="5" t="n">
        <v>1787565</v>
      </c>
    </row>
    <row r="20">
      <c r="A20" s="4" t="inlineStr">
        <is>
          <t>Other long-term liabilities</t>
        </is>
      </c>
      <c r="B20" s="5" t="n">
        <v>131645</v>
      </c>
      <c r="C20" s="5" t="n">
        <v>312676</v>
      </c>
    </row>
    <row r="21">
      <c r="A21" s="4" t="inlineStr">
        <is>
          <t>Total long-term liabilities</t>
        </is>
      </c>
      <c r="B21" s="5" t="n">
        <v>2202118</v>
      </c>
      <c r="C21" s="5" t="n">
        <v>2378943</v>
      </c>
    </row>
    <row r="22">
      <c r="A22" s="4" t="inlineStr">
        <is>
          <t>Total liabilities</t>
        </is>
      </c>
      <c r="B22" s="5" t="n">
        <v>3220450</v>
      </c>
      <c r="C22" s="5" t="n">
        <v>3344109</v>
      </c>
    </row>
    <row r="23">
      <c r="A23" s="4" t="inlineStr">
        <is>
          <t>Commitments and contingencies</t>
        </is>
      </c>
      <c r="B23" s="4" t="inlineStr">
        <is>
          <t xml:space="preserve"> </t>
        </is>
      </c>
      <c r="C23" s="4" t="inlineStr">
        <is>
          <t xml:space="preserve"> </t>
        </is>
      </c>
    </row>
    <row r="24">
      <c r="A24" s="3" t="inlineStr">
        <is>
          <t>Stockholders' deficit:</t>
        </is>
      </c>
    </row>
    <row r="25">
      <c r="A25" s="4" t="inlineStr">
        <is>
          <t>Preferred stock-par value $.001 per share</t>
        </is>
      </c>
      <c r="B25" s="5" t="n">
        <v>0</v>
      </c>
      <c r="C25" s="5" t="n">
        <v>0</v>
      </c>
    </row>
    <row r="26">
      <c r="A26" s="4" t="inlineStr">
        <is>
          <t>Common Stocks, Including Additional Paid in Capital</t>
        </is>
      </c>
      <c r="B26" s="5" t="n">
        <v>14592929</v>
      </c>
      <c r="C26" s="5" t="n">
        <v>14990011</v>
      </c>
    </row>
    <row r="27">
      <c r="A27" s="4" t="inlineStr">
        <is>
          <t>Accumulated deficit</t>
        </is>
      </c>
      <c r="B27" s="5" t="n">
        <v>-15990895</v>
      </c>
      <c r="C27" s="5" t="n">
        <v>-16477490</v>
      </c>
    </row>
    <row r="28">
      <c r="A28" s="4" t="inlineStr">
        <is>
          <t>Accumulated other comprehensive loss</t>
        </is>
      </c>
      <c r="B28" s="5" t="n">
        <v>-2358</v>
      </c>
      <c r="C28" s="5" t="n">
        <v>-2621</v>
      </c>
    </row>
    <row r="29">
      <c r="A29" s="4" t="inlineStr">
        <is>
          <t>Total stockholders' deficit</t>
        </is>
      </c>
      <c r="B29" s="5" t="n">
        <v>-1400324</v>
      </c>
      <c r="C29" s="5" t="n">
        <v>-1490100</v>
      </c>
    </row>
    <row r="30">
      <c r="A30" s="4" t="inlineStr">
        <is>
          <t>Total liabilities and stockholders' deficit</t>
        </is>
      </c>
      <c r="B30" s="6" t="n">
        <v>1820126</v>
      </c>
      <c r="C30" s="6" t="n">
        <v>1854009</v>
      </c>
    </row>
    <row r="31">
      <c r="A31" s="4" t="inlineStr">
        <is>
          <t>Common Stock, Shares, Issued</t>
        </is>
      </c>
      <c r="B31" s="5" t="n">
        <v>353637000</v>
      </c>
      <c r="C31" s="5" t="n">
        <v>353157000</v>
      </c>
    </row>
    <row r="32">
      <c r="A32" s="4" t="inlineStr">
        <is>
          <t>Common stock, outstanding shares</t>
        </is>
      </c>
      <c r="B32" s="5" t="n">
        <v>115011000</v>
      </c>
      <c r="C32" s="5" t="n">
        <v>116715000</v>
      </c>
    </row>
    <row r="33">
      <c r="A33" s="4" t="inlineStr">
        <is>
          <t>Preferred stock, authorized shares</t>
        </is>
      </c>
      <c r="B33" s="5" t="n">
        <v>5000000</v>
      </c>
      <c r="C33" s="5" t="n">
        <v>5000</v>
      </c>
    </row>
    <row r="34">
      <c r="A34" s="4" t="inlineStr">
        <is>
          <t>Preferred stock, par value</t>
        </is>
      </c>
      <c r="B34" s="7" t="n">
        <v>0.001</v>
      </c>
      <c r="C34" s="7" t="n">
        <v>0.001</v>
      </c>
    </row>
    <row r="35">
      <c r="A35" s="4" t="inlineStr">
        <is>
          <t>Common stock, authorized shares</t>
        </is>
      </c>
      <c r="B35" s="5" t="n">
        <v>1000000000</v>
      </c>
      <c r="C35" s="5" t="n">
        <v>1000000000</v>
      </c>
    </row>
    <row r="36">
      <c r="A36" s="4" t="inlineStr">
        <is>
          <t>Common stock, par value</t>
        </is>
      </c>
      <c r="B36" s="7" t="n">
        <v>0.001</v>
      </c>
      <c r="C36" s="7" t="n">
        <v>0.0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Noncash Expense [Abstract]</t>
        </is>
      </c>
    </row>
    <row r="4">
      <c r="A4" s="4" t="inlineStr">
        <is>
          <t>Classification Of Stock-Based Compensation</t>
        </is>
      </c>
      <c r="B4" s="4" t="inlineStr">
        <is>
          <t xml:space="preserve">The following table presents the classification of stock-based compensation: Three Months Ended Six Months Ended 2020 2019 2020 2019 (In thousands) Cost of revenues $ 1,555 $ 1,741 $ 3,203 $ 3,339 Sales and marketing 843 1,019 1,728 2,002 Research and development 1,780 1,642 3,456 3,231 General and administrative 7,809 8,753 15,041 17,045 Total stock-based compensation expense $ 11,987 $ 13,155 $ 23,428 $ 25,617 </t>
        </is>
      </c>
    </row>
    <row r="5">
      <c r="A5" s="4" t="inlineStr">
        <is>
          <t>Nature Of Total Stock-Based Compensation</t>
        </is>
      </c>
      <c r="B5" s="4" t="inlineStr">
        <is>
          <t xml:space="preserve">The following table presents the nature of the Company’s total stock-based compensation: Three Months Ended Six Months Ended 2020 2019 2020 2019 (In thousands) RSUs $ 9,102 $ 9,059 $ 18,189 $ 17,668 Performance-based RSUs 2,327 3,294 4,044 6,332 ESPP 1,085 1,270 2,215 2,441 Capitalization (included in Property and equipment, net) (527) (468) (1,020) (824) Total stock-based compensation expense $ 11,987 $ 13,155 $ 23,428 $ 25,6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n-operating (loss) income (Tables)</t>
        </is>
      </c>
      <c r="B1" s="2" t="inlineStr">
        <is>
          <t>6 Months Ended</t>
        </is>
      </c>
    </row>
    <row r="2">
      <c r="B2" s="2" t="inlineStr">
        <is>
          <t>Jun. 30, 2020</t>
        </is>
      </c>
    </row>
    <row r="3">
      <c r="A3" s="3" t="inlineStr">
        <is>
          <t>Non-operating (loss) income, net [Abstract]</t>
        </is>
      </c>
    </row>
    <row r="4">
      <c r="A4" s="4" t="inlineStr">
        <is>
          <t>Schedule of Other Nonoperating Income (Expense) [Table Text Block]</t>
        </is>
      </c>
      <c r="B4" s="4" t="inlineStr">
        <is>
          <t xml:space="preserve">The following table presents the components of Non-operating income, net: Three Months Ended Six Months Ended 2020 2019 2020 2019 (In thousands) Interest income $ 2,274 $ 7,228 $ 6,695 $ 14,588 Transition services income — 4,050 2,100 8,100 Gain on sale of business 5,153 43 5,611 753 Other, net (24) 115 81 198 Total non-operating income, net $ 7,403 $ 11,436 $ 14,487 $ 23,6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6 Months Ended</t>
        </is>
      </c>
    </row>
    <row r="2">
      <c r="B2" s="2" t="inlineStr">
        <is>
          <t>Jun. 30, 2020</t>
        </is>
      </c>
    </row>
    <row r="3">
      <c r="A3" s="3" t="inlineStr">
        <is>
          <t>Income Tax Disclosure [Abstract]</t>
        </is>
      </c>
    </row>
    <row r="4">
      <c r="A4" s="4" t="inlineStr">
        <is>
          <t>Income Tax Expense From Continuing Operations And The Effective Tax Rate</t>
        </is>
      </c>
      <c r="B4" s="4" t="inlineStr">
        <is>
          <t>The following table presents Income tax expense (benefit) and the effective tax rate: Three Months Ended Six Months Ended 2020 2019 2020 2019 (Dollars in thousands) Income tax expense (benefit) $ 39,169 $ 42,960 $ (104,134) $ 70,257 Effective tax rate 20 % 23 % (27) % 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Details) - USD ($) $ in Thousands</t>
        </is>
      </c>
      <c r="B1" s="2" t="inlineStr">
        <is>
          <t>Jun. 30, 2020</t>
        </is>
      </c>
      <c r="C1" s="2" t="inlineStr">
        <is>
          <t>Dec. 31, 2019</t>
        </is>
      </c>
      <c r="D1" s="2" t="inlineStr">
        <is>
          <t>Jun. 30, 2019</t>
        </is>
      </c>
      <c r="E1" s="2" t="inlineStr">
        <is>
          <t>Dec. 31, 2018</t>
        </is>
      </c>
    </row>
    <row r="2">
      <c r="A2" s="3" t="inlineStr">
        <is>
          <t>Debt Securities, Available-for-sale [Line Items]</t>
        </is>
      </c>
    </row>
    <row r="3">
      <c r="A3" s="4" t="inlineStr">
        <is>
          <t>Cash</t>
        </is>
      </c>
      <c r="B3" s="6" t="n">
        <v>27046</v>
      </c>
      <c r="C3" s="6" t="n">
        <v>33238</v>
      </c>
    </row>
    <row r="4">
      <c r="A4" s="4" t="inlineStr">
        <is>
          <t>Time deposits</t>
        </is>
      </c>
      <c r="B4" s="5" t="n">
        <v>3971</v>
      </c>
      <c r="C4" s="5" t="n">
        <v>3924</v>
      </c>
    </row>
    <row r="5">
      <c r="A5" s="4" t="inlineStr">
        <is>
          <t>Money Market Funds (level 1)</t>
        </is>
      </c>
      <c r="B5" s="5" t="n">
        <v>155113</v>
      </c>
      <c r="C5" s="5" t="n">
        <v>149624</v>
      </c>
    </row>
    <row r="6">
      <c r="A6" s="4" t="inlineStr">
        <is>
          <t>Financial Instruments, Owned, US Government and Agency Obligations, at Fair Value</t>
        </is>
      </c>
      <c r="B6" s="5" t="n">
        <v>1017852</v>
      </c>
      <c r="C6" s="5" t="n">
        <v>1040678</v>
      </c>
    </row>
    <row r="7">
      <c r="A7" s="4" t="inlineStr">
        <is>
          <t>Total</t>
        </is>
      </c>
      <c r="B7" s="5" t="n">
        <v>1203982</v>
      </c>
      <c r="C7" s="5" t="n">
        <v>1227464</v>
      </c>
    </row>
    <row r="8">
      <c r="A8" s="4" t="inlineStr">
        <is>
          <t>Included in Cash and cash equivalents</t>
        </is>
      </c>
      <c r="B8" s="5" t="n">
        <v>306701</v>
      </c>
      <c r="C8" s="5" t="n">
        <v>508196</v>
      </c>
    </row>
    <row r="9">
      <c r="A9" s="4" t="inlineStr">
        <is>
          <t>Restricted Cash Equivalents, Noncurrent</t>
        </is>
      </c>
      <c r="B9" s="5" t="n">
        <v>9409</v>
      </c>
      <c r="C9" s="5" t="n">
        <v>9405</v>
      </c>
    </row>
    <row r="10">
      <c r="A10" s="4" t="inlineStr">
        <is>
          <t>Cash, Cash Equivalents, Restricted Cash and Restricted Cash Equivalents</t>
        </is>
      </c>
      <c r="B10" s="5" t="n">
        <v>316110</v>
      </c>
      <c r="C10" s="5" t="n">
        <v>517601</v>
      </c>
      <c r="D10" s="6" t="n">
        <v>760954</v>
      </c>
      <c r="E10" s="6" t="n">
        <v>366753</v>
      </c>
    </row>
    <row r="11">
      <c r="A11" s="4" t="inlineStr">
        <is>
          <t>Included in Marketable securities</t>
        </is>
      </c>
      <c r="B11" s="6" t="n">
        <v>887872</v>
      </c>
      <c r="C11" s="6" t="n">
        <v>709863</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Financial Instruments narrative (Details) - USD ($) $ in Thousands</t>
        </is>
      </c>
      <c r="B1" s="2" t="inlineStr">
        <is>
          <t>6 Months Ended</t>
        </is>
      </c>
    </row>
    <row r="2">
      <c r="B2" s="2" t="inlineStr">
        <is>
          <t>Jun. 30, 2020</t>
        </is>
      </c>
      <c r="C2" s="2" t="inlineStr">
        <is>
          <t>Dec. 31, 2019</t>
        </is>
      </c>
    </row>
    <row r="3">
      <c r="A3" s="4" t="inlineStr">
        <is>
          <t>Document Period End Date</t>
        </is>
      </c>
      <c r="B3" s="4" t="inlineStr">
        <is>
          <t>Jun. 30,
		2020</t>
        </is>
      </c>
    </row>
    <row r="4">
      <c r="A4" s="4" t="inlineStr">
        <is>
          <t>Financial Instruments, Owned, US Government and Agency Obligations, at Fair Value</t>
        </is>
      </c>
      <c r="B4" s="6" t="n">
        <v>1017852</v>
      </c>
      <c r="C4" s="6" t="n">
        <v>1040678</v>
      </c>
    </row>
    <row r="5">
      <c r="A5" s="4" t="inlineStr">
        <is>
          <t>Financial Instruments, Owned, US Government and Agency Obligations, at Fair Value</t>
        </is>
      </c>
      <c r="B5" s="5" t="n">
        <v>1017852</v>
      </c>
      <c r="C5" s="6" t="n">
        <v>1040678</v>
      </c>
    </row>
    <row r="6">
      <c r="A6" s="4" t="inlineStr">
        <is>
          <t>Debt securities gross unrealized gains</t>
        </is>
      </c>
      <c r="B6" s="5" t="n">
        <v>400</v>
      </c>
    </row>
    <row r="7">
      <c r="A7" s="4" t="inlineStr">
        <is>
          <t>Debt instrument fair value senior notes 2023</t>
        </is>
      </c>
      <c r="B7" s="5" t="n">
        <v>756600</v>
      </c>
    </row>
    <row r="8">
      <c r="A8" s="4" t="inlineStr">
        <is>
          <t>Debt instrument fair value senior notes 2025</t>
        </is>
      </c>
      <c r="B8" s="5" t="n">
        <v>555000</v>
      </c>
    </row>
    <row r="9">
      <c r="A9" s="4" t="inlineStr">
        <is>
          <t>Debt instrument fair value senior notes 2027</t>
        </is>
      </c>
      <c r="B9" s="6" t="n">
        <v>579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Balance Sheet Items (Other Current Assets) (Details) - USD ($) $ in Thousands</t>
        </is>
      </c>
      <c r="B1" s="2" t="inlineStr">
        <is>
          <t>6 Months Ended</t>
        </is>
      </c>
    </row>
    <row r="2">
      <c r="B2" s="2" t="inlineStr">
        <is>
          <t>Jun. 30, 2020</t>
        </is>
      </c>
      <c r="C2" s="2" t="inlineStr">
        <is>
          <t>Dec. 31, 2019</t>
        </is>
      </c>
    </row>
    <row r="3">
      <c r="A3" s="3" t="inlineStr">
        <is>
          <t>Balance Sheet Related Disclosures [Abstract]</t>
        </is>
      </c>
    </row>
    <row r="4">
      <c r="A4" s="4" t="inlineStr">
        <is>
          <t>Contingent consideration proceeds</t>
        </is>
      </c>
      <c r="B4" s="6" t="n">
        <v>20400</v>
      </c>
    </row>
    <row r="5">
      <c r="A5" s="4" t="inlineStr">
        <is>
          <t>Prepaid registry fees, current</t>
        </is>
      </c>
      <c r="B5" s="5" t="n">
        <v>22539</v>
      </c>
      <c r="C5" s="6" t="n">
        <v>21717</v>
      </c>
    </row>
    <row r="6">
      <c r="A6" s="4" t="inlineStr">
        <is>
          <t>Estimated contingent consideration receivable</t>
        </is>
      </c>
      <c r="B6" s="5" t="n">
        <v>0</v>
      </c>
      <c r="C6" s="5" t="n">
        <v>14721</v>
      </c>
    </row>
    <row r="7">
      <c r="A7" s="4" t="inlineStr">
        <is>
          <t>Prepaid expenses</t>
        </is>
      </c>
      <c r="B7" s="5" t="n">
        <v>24495</v>
      </c>
      <c r="C7" s="5" t="n">
        <v>19818</v>
      </c>
    </row>
    <row r="8">
      <c r="A8" s="4" t="inlineStr">
        <is>
          <t>Accounts Receivable, Net</t>
        </is>
      </c>
      <c r="B8" s="5" t="n">
        <v>5338</v>
      </c>
      <c r="C8" s="5" t="n">
        <v>1524</v>
      </c>
    </row>
    <row r="9">
      <c r="A9" s="4" t="inlineStr">
        <is>
          <t>Other Assets, Miscellaneous, Current</t>
        </is>
      </c>
      <c r="B9" s="5" t="n">
        <v>2703</v>
      </c>
      <c r="C9" s="5" t="n">
        <v>2750</v>
      </c>
    </row>
    <row r="10">
      <c r="A10" s="4" t="inlineStr">
        <is>
          <t>Other Assets, Current</t>
        </is>
      </c>
      <c r="B10" s="6" t="n">
        <v>55075</v>
      </c>
      <c r="C10" s="6" t="n">
        <v>6053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tems Other Balance Sheet Items (Other long-term assets) (Details) - USD ($) $ in Thousands</t>
        </is>
      </c>
      <c r="B1" s="2" t="inlineStr">
        <is>
          <t>Jun. 30, 2020</t>
        </is>
      </c>
      <c r="C1" s="2" t="inlineStr">
        <is>
          <t>Dec. 31, 2019</t>
        </is>
      </c>
    </row>
    <row r="2">
      <c r="A2" s="3" t="inlineStr">
        <is>
          <t>Balance Sheet Related Disclosures [Abstract]</t>
        </is>
      </c>
    </row>
    <row r="3">
      <c r="A3" s="4" t="inlineStr">
        <is>
          <t>Restricted Cash</t>
        </is>
      </c>
      <c r="B3" s="6" t="n">
        <v>9409</v>
      </c>
      <c r="C3" s="6" t="n">
        <v>9405</v>
      </c>
    </row>
    <row r="4">
      <c r="A4" s="4" t="inlineStr">
        <is>
          <t>Operating Lease, Right-of-Use Asset</t>
        </is>
      </c>
      <c r="B4" s="5" t="n">
        <v>10228</v>
      </c>
      <c r="C4" s="5" t="n">
        <v>9133</v>
      </c>
    </row>
    <row r="5">
      <c r="A5" s="4" t="inlineStr">
        <is>
          <t>Prepaid registry fees, noncurent</t>
        </is>
      </c>
      <c r="B5" s="5" t="n">
        <v>7904</v>
      </c>
      <c r="C5" s="5" t="n">
        <v>7753</v>
      </c>
    </row>
    <row r="6">
      <c r="A6" s="4" t="inlineStr">
        <is>
          <t>Income Taxes Receivable, Noncurrent</t>
        </is>
      </c>
      <c r="B6" s="5" t="n">
        <v>6927</v>
      </c>
      <c r="C6" s="5" t="n">
        <v>6927</v>
      </c>
    </row>
    <row r="7">
      <c r="A7" s="4" t="inlineStr">
        <is>
          <t>Other Assets, Miscellaneous, Noncurrent</t>
        </is>
      </c>
      <c r="B7" s="5" t="n">
        <v>6145</v>
      </c>
      <c r="C7" s="5" t="n">
        <v>6594</v>
      </c>
    </row>
    <row r="8">
      <c r="A8" s="4" t="inlineStr">
        <is>
          <t>Other Assets, Noncurrent</t>
        </is>
      </c>
      <c r="B8" s="6" t="n">
        <v>40613</v>
      </c>
      <c r="C8" s="6" t="n">
        <v>3981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tems (Components Of Accounts Payable And Accrued Liabilities) (Details) - USD ($) $ in Thousands</t>
        </is>
      </c>
      <c r="B1" s="2" t="inlineStr">
        <is>
          <t>Jun. 30, 2020</t>
        </is>
      </c>
      <c r="C1" s="2" t="inlineStr">
        <is>
          <t>Dec. 31, 2019</t>
        </is>
      </c>
    </row>
    <row r="2">
      <c r="A2" s="3" t="inlineStr">
        <is>
          <t>Balance Sheet Related Disclosures [Abstract]</t>
        </is>
      </c>
    </row>
    <row r="3">
      <c r="A3" s="4" t="inlineStr">
        <is>
          <t>Accounts payable</t>
        </is>
      </c>
      <c r="B3" s="6" t="n">
        <v>14964</v>
      </c>
      <c r="C3" s="6" t="n">
        <v>17177</v>
      </c>
    </row>
    <row r="4">
      <c r="A4" s="4" t="inlineStr">
        <is>
          <t>Accrued employee compensation</t>
        </is>
      </c>
      <c r="B4" s="5" t="n">
        <v>38590</v>
      </c>
      <c r="C4" s="5" t="n">
        <v>49869</v>
      </c>
    </row>
    <row r="5">
      <c r="A5" s="4" t="inlineStr">
        <is>
          <t>Taxes Payable</t>
        </is>
      </c>
      <c r="B5" s="5" t="n">
        <v>78242</v>
      </c>
      <c r="C5" s="5" t="n">
        <v>33435</v>
      </c>
    </row>
    <row r="6">
      <c r="A6" s="4" t="inlineStr">
        <is>
          <t>Interest Payable</t>
        </is>
      </c>
      <c r="B6" s="5" t="n">
        <v>24318</v>
      </c>
      <c r="C6" s="5" t="n">
        <v>24318</v>
      </c>
    </row>
    <row r="7">
      <c r="A7" s="4" t="inlineStr">
        <is>
          <t>Deposits, net</t>
        </is>
      </c>
      <c r="B7" s="5" t="n">
        <v>53948</v>
      </c>
      <c r="C7" s="5" t="n">
        <v>52804</v>
      </c>
    </row>
    <row r="8">
      <c r="A8" s="4" t="inlineStr">
        <is>
          <t>accrued fees</t>
        </is>
      </c>
      <c r="B8" s="5" t="n">
        <v>12316</v>
      </c>
      <c r="C8" s="5" t="n">
        <v>11529</v>
      </c>
    </row>
    <row r="9">
      <c r="A9" s="4" t="inlineStr">
        <is>
          <t>Other accrued liabilities</t>
        </is>
      </c>
      <c r="B9" s="5" t="n">
        <v>5516</v>
      </c>
      <c r="C9" s="5" t="n">
        <v>7309</v>
      </c>
    </row>
    <row r="10">
      <c r="A10" s="4" t="inlineStr">
        <is>
          <t>Total accounts payable and accrued liabilities</t>
        </is>
      </c>
      <c r="B10" s="5" t="n">
        <v>235671</v>
      </c>
      <c r="C10" s="5" t="n">
        <v>209988</v>
      </c>
    </row>
    <row r="11">
      <c r="A11" s="4" t="inlineStr">
        <is>
          <t>customer incentives payable</t>
        </is>
      </c>
      <c r="B11" s="6" t="n">
        <v>-7777</v>
      </c>
      <c r="C11" s="6" t="n">
        <v>-1354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Other Balance Sheet Items Other Balance Sheet Items (Narrative) (Details) - USD ($) $ in Millions</t>
        </is>
      </c>
      <c r="B1" s="2" t="inlineStr">
        <is>
          <t>3 Months Ended</t>
        </is>
      </c>
      <c r="C1" s="2" t="inlineStr">
        <is>
          <t>6 Months Ended</t>
        </is>
      </c>
    </row>
    <row r="2">
      <c r="B2" s="2" t="inlineStr">
        <is>
          <t>Jun. 30, 2020</t>
        </is>
      </c>
      <c r="C2" s="2" t="inlineStr">
        <is>
          <t>Jun. 30, 2020</t>
        </is>
      </c>
    </row>
    <row r="3">
      <c r="A3" s="4" t="inlineStr">
        <is>
          <t>Amortization of Other Deferred Charges</t>
        </is>
      </c>
      <c r="B3" s="6" t="n">
        <v>9</v>
      </c>
      <c r="C3" s="9" t="n">
        <v>17.9</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Other Balance Sheet Items Other Balance Sheet Items (Long-term tax and other liabilities) (Details) - USD ($) $ in Thousands</t>
        </is>
      </c>
      <c r="B1" s="2" t="inlineStr">
        <is>
          <t>3 Months Ended</t>
        </is>
      </c>
      <c r="C1" s="2" t="inlineStr">
        <is>
          <t>6 Months Ended</t>
        </is>
      </c>
    </row>
    <row r="2">
      <c r="B2" s="2" t="inlineStr">
        <is>
          <t>Mar. 31, 2020</t>
        </is>
      </c>
      <c r="C2" s="2" t="inlineStr">
        <is>
          <t>Jun. 30, 2020</t>
        </is>
      </c>
      <c r="D2" s="2" t="inlineStr">
        <is>
          <t>Dec. 31, 2019</t>
        </is>
      </c>
    </row>
    <row r="3">
      <c r="A3" s="3" t="inlineStr">
        <is>
          <t>Long-term tax and other liabilities Disclosure [Abstract]</t>
        </is>
      </c>
    </row>
    <row r="4">
      <c r="A4" s="4" t="inlineStr">
        <is>
          <t>Unrecognized Tax Benefits</t>
        </is>
      </c>
      <c r="C4" s="6" t="n">
        <v>126890</v>
      </c>
      <c r="D4" s="6" t="n">
        <v>308112</v>
      </c>
    </row>
    <row r="5">
      <c r="A5" s="4" t="inlineStr">
        <is>
          <t>Unrecognized Tax Benefits, Decrease Resulting from Prior Period Tax Positions</t>
        </is>
      </c>
      <c r="B5" s="6" t="n">
        <v>167800</v>
      </c>
      <c r="C5" s="5" t="n">
        <v>167800</v>
      </c>
    </row>
    <row r="6">
      <c r="A6" s="4" t="inlineStr">
        <is>
          <t>Operating Lease, Liability, Noncurrent</t>
        </is>
      </c>
      <c r="C6" s="5" t="n">
        <v>4755</v>
      </c>
      <c r="D6" s="5" t="n">
        <v>4564</v>
      </c>
    </row>
    <row r="7">
      <c r="A7" s="4" t="inlineStr">
        <is>
          <t>Other long-term liabilities</t>
        </is>
      </c>
      <c r="C7" s="6" t="n">
        <v>131645</v>
      </c>
      <c r="D7" s="6" t="n">
        <v>31267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Preferred stock, par value</t>
        </is>
      </c>
      <c r="B3" s="7" t="n">
        <v>0.001</v>
      </c>
      <c r="C3" s="7" t="n">
        <v>0.001</v>
      </c>
    </row>
    <row r="4">
      <c r="A4" s="4" t="inlineStr">
        <is>
          <t>Preferred stock, authorized shares</t>
        </is>
      </c>
      <c r="B4" s="5" t="n">
        <v>5000000</v>
      </c>
      <c r="C4" s="5" t="n">
        <v>5000</v>
      </c>
    </row>
    <row r="5">
      <c r="A5" s="4" t="inlineStr">
        <is>
          <t>Preferred stock, issued shares</t>
        </is>
      </c>
      <c r="B5" s="5" t="n">
        <v>0</v>
      </c>
      <c r="C5" s="5" t="n">
        <v>0</v>
      </c>
    </row>
    <row r="6">
      <c r="A6" s="4" t="inlineStr">
        <is>
          <t>Preferred stock, outstanding shares</t>
        </is>
      </c>
      <c r="B6" s="5" t="n">
        <v>0</v>
      </c>
      <c r="C6" s="5" t="n">
        <v>0</v>
      </c>
    </row>
    <row r="7">
      <c r="A7" s="4" t="inlineStr">
        <is>
          <t>Common stock, par value</t>
        </is>
      </c>
      <c r="B7" s="7" t="n">
        <v>0.001</v>
      </c>
      <c r="C7" s="7" t="n">
        <v>0.001</v>
      </c>
    </row>
    <row r="8">
      <c r="A8" s="4" t="inlineStr">
        <is>
          <t>Common stock, authorized shares</t>
        </is>
      </c>
      <c r="B8" s="5" t="n">
        <v>1000000000</v>
      </c>
      <c r="C8" s="5" t="n">
        <v>1000000000</v>
      </c>
    </row>
    <row r="9">
      <c r="A9" s="4" t="inlineStr">
        <is>
          <t>Common Stock, Shares, Issued</t>
        </is>
      </c>
      <c r="B9" s="5" t="n">
        <v>353637000</v>
      </c>
      <c r="C9" s="5" t="n">
        <v>353157000</v>
      </c>
    </row>
    <row r="10">
      <c r="A10" s="4" t="inlineStr">
        <is>
          <t>Common stock, outstanding shares</t>
        </is>
      </c>
      <c r="B10" s="5" t="n">
        <v>115011000</v>
      </c>
      <c r="C10" s="5" t="n">
        <v>11671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holders' Deficit (Narrative) (Details) - USD ($) $ / shares in Units, shares in Millions, $ in Millions</t>
        </is>
      </c>
      <c r="B1" s="2" t="inlineStr">
        <is>
          <t>3 Months Ended</t>
        </is>
      </c>
      <c r="C1" s="2" t="inlineStr">
        <is>
          <t>6 Months Ended</t>
        </is>
      </c>
    </row>
    <row r="2">
      <c r="B2" s="2" t="inlineStr">
        <is>
          <t>Jun. 30, 2020</t>
        </is>
      </c>
      <c r="C2" s="2" t="inlineStr">
        <is>
          <t>Jun. 30, 2020</t>
        </is>
      </c>
      <c r="D2" s="2" t="inlineStr">
        <is>
          <t>Feb. 06, 2020</t>
        </is>
      </c>
    </row>
    <row r="3">
      <c r="A3" s="3" t="inlineStr">
        <is>
          <t>Treasury Stock Repurchase Programs [Line Items]</t>
        </is>
      </c>
    </row>
    <row r="4">
      <c r="A4" s="4" t="inlineStr">
        <is>
          <t>Additional share repurchase amount authorized</t>
        </is>
      </c>
      <c r="C4" s="6" t="n">
        <v>743</v>
      </c>
    </row>
    <row r="5">
      <c r="A5" s="4" t="inlineStr">
        <is>
          <t>Remaining common stock available for repurchase</t>
        </is>
      </c>
      <c r="B5" s="9" t="n">
        <v>675.6</v>
      </c>
      <c r="C5" s="9" t="n">
        <v>675.6</v>
      </c>
      <c r="D5" s="6" t="n">
        <v>257</v>
      </c>
    </row>
    <row r="6">
      <c r="A6" s="4" t="inlineStr">
        <is>
          <t>Common stock, held in treasury</t>
        </is>
      </c>
      <c r="B6" s="10" t="n">
        <v>238.6</v>
      </c>
      <c r="C6" s="10" t="n">
        <v>238.6</v>
      </c>
    </row>
    <row r="7">
      <c r="A7" s="4" t="inlineStr">
        <is>
          <t>Common stock repurchased</t>
        </is>
      </c>
      <c r="B7" s="6" t="n">
        <v>10630</v>
      </c>
      <c r="C7" s="6" t="n">
        <v>10630</v>
      </c>
    </row>
    <row r="8">
      <c r="A8" s="4" t="inlineStr">
        <is>
          <t>Share Buyback Program [Member]</t>
        </is>
      </c>
    </row>
    <row r="9">
      <c r="A9" s="3" t="inlineStr">
        <is>
          <t>Treasury Stock Repurchase Programs [Line Items]</t>
        </is>
      </c>
    </row>
    <row r="10">
      <c r="A10" s="4" t="inlineStr">
        <is>
          <t>Common stock authorized to repurchase</t>
        </is>
      </c>
      <c r="D10" s="6" t="n">
        <v>1000</v>
      </c>
    </row>
    <row r="11">
      <c r="A11" s="4" t="inlineStr">
        <is>
          <t>Common stock repurchase, share</t>
        </is>
      </c>
      <c r="B11" s="10" t="n">
        <v>0.7</v>
      </c>
      <c r="C11" s="5" t="n">
        <v>2</v>
      </c>
    </row>
    <row r="12">
      <c r="A12" s="4" t="inlineStr">
        <is>
          <t>Average stock price</t>
        </is>
      </c>
      <c r="B12" s="8" t="n">
        <v>205.45</v>
      </c>
      <c r="C12" s="8" t="n">
        <v>195.68</v>
      </c>
    </row>
    <row r="13">
      <c r="A13" s="4" t="inlineStr">
        <is>
          <t>Aggregate cost of share</t>
        </is>
      </c>
      <c r="B13" s="6" t="n">
        <v>150</v>
      </c>
      <c r="C13" s="6" t="n">
        <v>395</v>
      </c>
    </row>
    <row r="14">
      <c r="A14" s="4" t="inlineStr">
        <is>
          <t>Restricted Stock Units [Member]</t>
        </is>
      </c>
    </row>
    <row r="15">
      <c r="A15" s="3" t="inlineStr">
        <is>
          <t>Treasury Stock Repurchase Programs [Line Items]</t>
        </is>
      </c>
    </row>
    <row r="16">
      <c r="A16" s="4" t="inlineStr">
        <is>
          <t>Common stock repurchase, share</t>
        </is>
      </c>
      <c r="C16" s="10" t="n">
        <v>0.2</v>
      </c>
    </row>
    <row r="17">
      <c r="A17" s="4" t="inlineStr">
        <is>
          <t>Average stock price</t>
        </is>
      </c>
      <c r="C17" s="8" t="n">
        <v>210.23</v>
      </c>
    </row>
    <row r="18">
      <c r="A18" s="4" t="inlineStr">
        <is>
          <t>Aggregate cost of share</t>
        </is>
      </c>
      <c r="C18" s="9" t="n">
        <v>34.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lculation Of Net Income Per Share (Weighted-Average Shares Used In Calculation Of Basic And Diluted EPS)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Weighted-average number of common shares outstanding</t>
        </is>
      </c>
      <c r="B4" s="5" t="n">
        <v>115347</v>
      </c>
      <c r="C4" s="5" t="n">
        <v>118965</v>
      </c>
      <c r="D4" s="5" t="n">
        <v>115861</v>
      </c>
      <c r="E4" s="5" t="n">
        <v>119359</v>
      </c>
    </row>
    <row r="5">
      <c r="A5" s="4" t="inlineStr">
        <is>
          <t>Unvested RSUs and ESPP</t>
        </is>
      </c>
      <c r="B5" s="5" t="n">
        <v>197</v>
      </c>
      <c r="C5" s="5" t="n">
        <v>396</v>
      </c>
      <c r="D5" s="5" t="n">
        <v>276</v>
      </c>
      <c r="E5" s="5" t="n">
        <v>478</v>
      </c>
    </row>
    <row r="6">
      <c r="A6" s="4" t="inlineStr">
        <is>
          <t>Shares used to compute diluted net income per share</t>
        </is>
      </c>
      <c r="B6" s="5" t="n">
        <v>115544</v>
      </c>
      <c r="C6" s="5" t="n">
        <v>119361</v>
      </c>
      <c r="D6" s="5" t="n">
        <v>116137</v>
      </c>
      <c r="E6" s="5" t="n">
        <v>11983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s</t>
        </is>
      </c>
      <c r="B4" s="6" t="n">
        <v>314365</v>
      </c>
      <c r="C4" s="6" t="n">
        <v>306289</v>
      </c>
      <c r="D4" s="6" t="n">
        <v>626889</v>
      </c>
      <c r="E4" s="6" t="n">
        <v>612697</v>
      </c>
    </row>
    <row r="5">
      <c r="A5" s="4" t="inlineStr">
        <is>
          <t>US [Member]</t>
        </is>
      </c>
    </row>
    <row r="6">
      <c r="A6" s="3" t="inlineStr">
        <is>
          <t>Disaggregation of Revenue [Line Items]</t>
        </is>
      </c>
    </row>
    <row r="7">
      <c r="A7" s="4" t="inlineStr">
        <is>
          <t>Revenues</t>
        </is>
      </c>
      <c r="B7" s="5" t="n">
        <v>199408</v>
      </c>
      <c r="C7" s="5" t="n">
        <v>191848</v>
      </c>
      <c r="D7" s="5" t="n">
        <v>396911</v>
      </c>
      <c r="E7" s="5" t="n">
        <v>384003</v>
      </c>
    </row>
    <row r="8">
      <c r="A8" s="4" t="inlineStr">
        <is>
          <t>EMEA [Member]</t>
        </is>
      </c>
    </row>
    <row r="9">
      <c r="A9" s="3" t="inlineStr">
        <is>
          <t>Disaggregation of Revenue [Line Items]</t>
        </is>
      </c>
    </row>
    <row r="10">
      <c r="A10" s="4" t="inlineStr">
        <is>
          <t>Revenues</t>
        </is>
      </c>
      <c r="B10" s="5" t="n">
        <v>52964</v>
      </c>
      <c r="C10" s="5" t="n">
        <v>51595</v>
      </c>
      <c r="D10" s="5" t="n">
        <v>105069</v>
      </c>
      <c r="E10" s="5" t="n">
        <v>103741</v>
      </c>
    </row>
    <row r="11">
      <c r="A11" s="4" t="inlineStr">
        <is>
          <t>China [Member]</t>
        </is>
      </c>
    </row>
    <row r="12">
      <c r="A12" s="3" t="inlineStr">
        <is>
          <t>Disaggregation of Revenue [Line Items]</t>
        </is>
      </c>
    </row>
    <row r="13">
      <c r="A13" s="4" t="inlineStr">
        <is>
          <t>Revenues</t>
        </is>
      </c>
      <c r="B13" s="5" t="n">
        <v>29026</v>
      </c>
      <c r="C13" s="5" t="n">
        <v>29448</v>
      </c>
      <c r="D13" s="5" t="n">
        <v>59213</v>
      </c>
      <c r="E13" s="5" t="n">
        <v>57690</v>
      </c>
    </row>
    <row r="14">
      <c r="A14" s="4" t="inlineStr">
        <is>
          <t>Other [Member]</t>
        </is>
      </c>
    </row>
    <row r="15">
      <c r="A15" s="3" t="inlineStr">
        <is>
          <t>Disaggregation of Revenue [Line Items]</t>
        </is>
      </c>
    </row>
    <row r="16">
      <c r="A16" s="4" t="inlineStr">
        <is>
          <t>Revenues</t>
        </is>
      </c>
      <c r="B16" s="6" t="n">
        <v>32967</v>
      </c>
      <c r="C16" s="6" t="n">
        <v>33398</v>
      </c>
      <c r="D16" s="6" t="n">
        <v>65696</v>
      </c>
      <c r="E16" s="6" t="n">
        <v>6726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Revenue Revenue (Narrative detail) (Details) $ in Millions</t>
        </is>
      </c>
      <c r="B1" s="2" t="inlineStr">
        <is>
          <t>6 Months Ended</t>
        </is>
      </c>
    </row>
    <row r="2">
      <c r="B2" s="2" t="inlineStr">
        <is>
          <t>Jun. 30, 2020USD ($)</t>
        </is>
      </c>
    </row>
    <row r="3">
      <c r="A3" s="3" t="inlineStr">
        <is>
          <t>Revenue Recognition and Deferred Revenue [Abstract]</t>
        </is>
      </c>
    </row>
    <row r="4">
      <c r="A4" s="4" t="inlineStr">
        <is>
          <t>Deferred Revenue, Revenue Recognized</t>
        </is>
      </c>
      <c r="B4" s="9" t="n">
        <v>493.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Classification Of Stock-Based Compens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mployee Service Share-based Compensation, Allocation of Recognized Period Costs [Line Items]</t>
        </is>
      </c>
    </row>
    <row r="4">
      <c r="A4" s="4" t="inlineStr">
        <is>
          <t>Stock-based compensation</t>
        </is>
      </c>
      <c r="B4" s="6" t="n">
        <v>11987</v>
      </c>
      <c r="C4" s="6" t="n">
        <v>13155</v>
      </c>
      <c r="D4" s="6" t="n">
        <v>23428</v>
      </c>
      <c r="E4" s="6" t="n">
        <v>25617</v>
      </c>
    </row>
    <row r="5">
      <c r="A5" s="4" t="inlineStr">
        <is>
          <t>Cost Of Revenues [Member]</t>
        </is>
      </c>
    </row>
    <row r="6">
      <c r="A6" s="3" t="inlineStr">
        <is>
          <t>Employee Service Share-based Compensation, Allocation of Recognized Period Costs [Line Items]</t>
        </is>
      </c>
    </row>
    <row r="7">
      <c r="A7" s="4" t="inlineStr">
        <is>
          <t>Stock-based compensation</t>
        </is>
      </c>
      <c r="B7" s="5" t="n">
        <v>1555</v>
      </c>
      <c r="C7" s="5" t="n">
        <v>1741</v>
      </c>
      <c r="D7" s="5" t="n">
        <v>3203</v>
      </c>
      <c r="E7" s="5" t="n">
        <v>3339</v>
      </c>
    </row>
    <row r="8">
      <c r="A8" s="4" t="inlineStr">
        <is>
          <t>Sales And Marketing [Member]</t>
        </is>
      </c>
    </row>
    <row r="9">
      <c r="A9" s="3" t="inlineStr">
        <is>
          <t>Employee Service Share-based Compensation, Allocation of Recognized Period Costs [Line Items]</t>
        </is>
      </c>
    </row>
    <row r="10">
      <c r="A10" s="4" t="inlineStr">
        <is>
          <t>Stock-based compensation</t>
        </is>
      </c>
      <c r="B10" s="5" t="n">
        <v>843</v>
      </c>
      <c r="C10" s="5" t="n">
        <v>1019</v>
      </c>
      <c r="D10" s="5" t="n">
        <v>1728</v>
      </c>
      <c r="E10" s="5" t="n">
        <v>2002</v>
      </c>
    </row>
    <row r="11">
      <c r="A11" s="4" t="inlineStr">
        <is>
          <t>Research And Development [Member]</t>
        </is>
      </c>
    </row>
    <row r="12">
      <c r="A12" s="3" t="inlineStr">
        <is>
          <t>Employee Service Share-based Compensation, Allocation of Recognized Period Costs [Line Items]</t>
        </is>
      </c>
    </row>
    <row r="13">
      <c r="A13" s="4" t="inlineStr">
        <is>
          <t>Stock-based compensation</t>
        </is>
      </c>
      <c r="B13" s="5" t="n">
        <v>1780</v>
      </c>
      <c r="C13" s="5" t="n">
        <v>1642</v>
      </c>
      <c r="D13" s="5" t="n">
        <v>3456</v>
      </c>
      <c r="E13" s="5" t="n">
        <v>3231</v>
      </c>
    </row>
    <row r="14">
      <c r="A14" s="4" t="inlineStr">
        <is>
          <t>General And Administrative [Member]</t>
        </is>
      </c>
    </row>
    <row r="15">
      <c r="A15" s="3" t="inlineStr">
        <is>
          <t>Employee Service Share-based Compensation, Allocation of Recognized Period Costs [Line Items]</t>
        </is>
      </c>
    </row>
    <row r="16">
      <c r="A16" s="4" t="inlineStr">
        <is>
          <t>Stock-based compensation</t>
        </is>
      </c>
      <c r="B16" s="6" t="n">
        <v>7809</v>
      </c>
      <c r="C16" s="6" t="n">
        <v>8753</v>
      </c>
      <c r="D16" s="6" t="n">
        <v>15041</v>
      </c>
      <c r="E16" s="6" t="n">
        <v>1704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Nature Of Total Stock-Based Compens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Share-based Payment Arrangement, Amount Capitalized</t>
        </is>
      </c>
      <c r="B4" s="6" t="n">
        <v>-527</v>
      </c>
      <c r="C4" s="6" t="n">
        <v>-468</v>
      </c>
      <c r="D4" s="6" t="n">
        <v>-1020</v>
      </c>
      <c r="E4" s="6" t="n">
        <v>-824</v>
      </c>
    </row>
    <row r="5">
      <c r="A5" s="4" t="inlineStr">
        <is>
          <t>Stock-based compensation</t>
        </is>
      </c>
      <c r="B5" s="5" t="n">
        <v>11987</v>
      </c>
      <c r="C5" s="5" t="n">
        <v>13155</v>
      </c>
      <c r="D5" s="5" t="n">
        <v>23428</v>
      </c>
      <c r="E5" s="5" t="n">
        <v>25617</v>
      </c>
    </row>
    <row r="6">
      <c r="A6" s="4" t="inlineStr">
        <is>
          <t>Restricted Stock Units [Member]</t>
        </is>
      </c>
    </row>
    <row r="7">
      <c r="A7" s="3" t="inlineStr">
        <is>
          <t>Share-based Compensation Arrangement by Share-based Payment Award [Line Items]</t>
        </is>
      </c>
    </row>
    <row r="8">
      <c r="A8" s="4" t="inlineStr">
        <is>
          <t>Stock-based compensation</t>
        </is>
      </c>
      <c r="B8" s="5" t="n">
        <v>9102</v>
      </c>
      <c r="C8" s="5" t="n">
        <v>9059</v>
      </c>
      <c r="D8" s="5" t="n">
        <v>18189</v>
      </c>
      <c r="E8" s="5" t="n">
        <v>17668</v>
      </c>
    </row>
    <row r="9">
      <c r="A9" s="4" t="inlineStr">
        <is>
          <t>Performance Shares [Member]</t>
        </is>
      </c>
    </row>
    <row r="10">
      <c r="A10" s="3" t="inlineStr">
        <is>
          <t>Share-based Compensation Arrangement by Share-based Payment Award [Line Items]</t>
        </is>
      </c>
    </row>
    <row r="11">
      <c r="A11" s="4" t="inlineStr">
        <is>
          <t>Stock-based compensation</t>
        </is>
      </c>
      <c r="B11" s="5" t="n">
        <v>2327</v>
      </c>
      <c r="C11" s="5" t="n">
        <v>3294</v>
      </c>
      <c r="D11" s="5" t="n">
        <v>4044</v>
      </c>
      <c r="E11" s="5" t="n">
        <v>6332</v>
      </c>
    </row>
    <row r="12">
      <c r="A12" s="4" t="inlineStr">
        <is>
          <t>Employee Stock Purchase Plan [Member]</t>
        </is>
      </c>
    </row>
    <row r="13">
      <c r="A13" s="3" t="inlineStr">
        <is>
          <t>Share-based Compensation Arrangement by Share-based Payment Award [Line Items]</t>
        </is>
      </c>
    </row>
    <row r="14">
      <c r="A14" s="4" t="inlineStr">
        <is>
          <t>Stock-based compensation</t>
        </is>
      </c>
      <c r="B14" s="6" t="n">
        <v>1085</v>
      </c>
      <c r="C14" s="6" t="n">
        <v>1270</v>
      </c>
      <c r="D14" s="6" t="n">
        <v>2215</v>
      </c>
      <c r="E14" s="6" t="n">
        <v>244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Non-operating (loss)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on-operating (loss) income, net [Abstract]</t>
        </is>
      </c>
    </row>
    <row r="4">
      <c r="A4" s="4" t="inlineStr">
        <is>
          <t>Interest Income</t>
        </is>
      </c>
      <c r="B4" s="6" t="n">
        <v>2274</v>
      </c>
      <c r="C4" s="6" t="n">
        <v>7228</v>
      </c>
      <c r="D4" s="6" t="n">
        <v>6695</v>
      </c>
      <c r="E4" s="6" t="n">
        <v>14588</v>
      </c>
    </row>
    <row r="5">
      <c r="A5" s="4" t="inlineStr">
        <is>
          <t>income from transition services</t>
        </is>
      </c>
      <c r="B5" s="5" t="n">
        <v>0</v>
      </c>
      <c r="C5" s="5" t="n">
        <v>4050</v>
      </c>
      <c r="D5" s="5" t="n">
        <v>2100</v>
      </c>
      <c r="E5" s="5" t="n">
        <v>8100</v>
      </c>
    </row>
    <row r="6">
      <c r="A6" s="4" t="inlineStr">
        <is>
          <t>Gain (Loss) on Disposition of Business</t>
        </is>
      </c>
      <c r="B6" s="5" t="n">
        <v>5153</v>
      </c>
      <c r="C6" s="5" t="n">
        <v>43</v>
      </c>
      <c r="D6" s="5" t="n">
        <v>5611</v>
      </c>
      <c r="E6" s="5" t="n">
        <v>753</v>
      </c>
    </row>
    <row r="7">
      <c r="A7" s="4" t="inlineStr">
        <is>
          <t>Other Nonoperating Income (Expense)</t>
        </is>
      </c>
      <c r="B7" s="5" t="n">
        <v>-24</v>
      </c>
      <c r="C7" s="5" t="n">
        <v>115</v>
      </c>
      <c r="D7" s="5" t="n">
        <v>81</v>
      </c>
      <c r="E7" s="5" t="n">
        <v>198</v>
      </c>
    </row>
    <row r="8">
      <c r="A8" s="4" t="inlineStr">
        <is>
          <t>Nonoperating (loss) Income</t>
        </is>
      </c>
      <c r="B8" s="6" t="n">
        <v>7403</v>
      </c>
      <c r="C8" s="6" t="n">
        <v>11436</v>
      </c>
      <c r="D8" s="6" t="n">
        <v>14487</v>
      </c>
      <c r="E8" s="6" t="n">
        <v>2363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Income Tax Expense From Continuing Operations And Effective Tax Rat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Income tax expense from continuing operations</t>
        </is>
      </c>
      <c r="B4" s="6" t="n">
        <v>39169</v>
      </c>
      <c r="C4" s="6" t="n">
        <v>42960</v>
      </c>
      <c r="D4" s="6" t="n">
        <v>-104134</v>
      </c>
      <c r="E4" s="6" t="n">
        <v>70257</v>
      </c>
    </row>
    <row r="5">
      <c r="A5" s="4" t="inlineStr">
        <is>
          <t>Effective tax rate</t>
        </is>
      </c>
      <c r="B5" s="4" t="inlineStr">
        <is>
          <t>20.00%</t>
        </is>
      </c>
      <c r="C5" s="4" t="inlineStr">
        <is>
          <t>23.00%</t>
        </is>
      </c>
      <c r="D5" s="4" t="inlineStr">
        <is>
          <t>(27.00%)</t>
        </is>
      </c>
      <c r="E5" s="4" t="inlineStr">
        <is>
          <t>18.00%</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Income Taxes (Narrative) (Details) - USD ($) $ in Millions</t>
        </is>
      </c>
      <c r="B1" s="2" t="inlineStr">
        <is>
          <t>3 Months Ended</t>
        </is>
      </c>
      <c r="D1" s="2" t="inlineStr">
        <is>
          <t>6 Months Ended</t>
        </is>
      </c>
    </row>
    <row r="2">
      <c r="B2" s="2" t="inlineStr">
        <is>
          <t>Jun. 30, 2020</t>
        </is>
      </c>
      <c r="C2" s="2" t="inlineStr">
        <is>
          <t>Mar. 31, 2020</t>
        </is>
      </c>
      <c r="D2" s="2" t="inlineStr">
        <is>
          <t>Jun. 30, 2020</t>
        </is>
      </c>
    </row>
    <row r="3">
      <c r="A3" s="3" t="inlineStr">
        <is>
          <t>Income Tax Disclosure [Abstract]</t>
        </is>
      </c>
    </row>
    <row r="4">
      <c r="A4" s="4" t="inlineStr">
        <is>
          <t>Unrecognized Tax Benefits, Decrease Resulting from Settlements with Taxing Authorities</t>
        </is>
      </c>
      <c r="C4" s="9" t="n">
        <v>167.8</v>
      </c>
      <c r="D4" s="9" t="n">
        <v>167.8</v>
      </c>
    </row>
    <row r="5">
      <c r="A5" s="4" t="inlineStr">
        <is>
          <t>Statutory federal rate</t>
        </is>
      </c>
      <c r="B5" s="4" t="inlineStr">
        <is>
          <t>21.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s</t>
        </is>
      </c>
      <c r="B3" s="6" t="n">
        <v>314365</v>
      </c>
      <c r="C3" s="6" t="n">
        <v>306289</v>
      </c>
      <c r="D3" s="6" t="n">
        <v>626889</v>
      </c>
      <c r="E3" s="6" t="n">
        <v>612697</v>
      </c>
    </row>
    <row r="4">
      <c r="A4" s="3" t="inlineStr">
        <is>
          <t>Costs and expenses:</t>
        </is>
      </c>
    </row>
    <row r="5">
      <c r="A5" s="4" t="inlineStr">
        <is>
          <t>Cost of revenues</t>
        </is>
      </c>
      <c r="B5" s="5" t="n">
        <v>43608</v>
      </c>
      <c r="C5" s="5" t="n">
        <v>44066</v>
      </c>
      <c r="D5" s="5" t="n">
        <v>89181</v>
      </c>
      <c r="E5" s="5" t="n">
        <v>89570</v>
      </c>
    </row>
    <row r="6">
      <c r="A6" s="4" t="inlineStr">
        <is>
          <t>Sales and marketing</t>
        </is>
      </c>
      <c r="B6" s="5" t="n">
        <v>8890</v>
      </c>
      <c r="C6" s="5" t="n">
        <v>12399</v>
      </c>
      <c r="D6" s="5" t="n">
        <v>15494</v>
      </c>
      <c r="E6" s="5" t="n">
        <v>22918</v>
      </c>
    </row>
    <row r="7">
      <c r="A7" s="4" t="inlineStr">
        <is>
          <t>Research and development</t>
        </is>
      </c>
      <c r="B7" s="5" t="n">
        <v>18202</v>
      </c>
      <c r="C7" s="5" t="n">
        <v>14953</v>
      </c>
      <c r="D7" s="5" t="n">
        <v>35560</v>
      </c>
      <c r="E7" s="5" t="n">
        <v>31085</v>
      </c>
    </row>
    <row r="8">
      <c r="A8" s="4" t="inlineStr">
        <is>
          <t>General and administrative</t>
        </is>
      </c>
      <c r="B8" s="5" t="n">
        <v>36885</v>
      </c>
      <c r="C8" s="5" t="n">
        <v>33178</v>
      </c>
      <c r="D8" s="5" t="n">
        <v>73610</v>
      </c>
      <c r="E8" s="5" t="n">
        <v>67179</v>
      </c>
    </row>
    <row r="9">
      <c r="A9" s="4" t="inlineStr">
        <is>
          <t>Total costs and expenses</t>
        </is>
      </c>
      <c r="B9" s="5" t="n">
        <v>107585</v>
      </c>
      <c r="C9" s="5" t="n">
        <v>104596</v>
      </c>
      <c r="D9" s="5" t="n">
        <v>213845</v>
      </c>
      <c r="E9" s="5" t="n">
        <v>210752</v>
      </c>
    </row>
    <row r="10">
      <c r="A10" s="4" t="inlineStr">
        <is>
          <t>Operating income</t>
        </is>
      </c>
      <c r="B10" s="5" t="n">
        <v>206780</v>
      </c>
      <c r="C10" s="5" t="n">
        <v>201693</v>
      </c>
      <c r="D10" s="5" t="n">
        <v>413044</v>
      </c>
      <c r="E10" s="5" t="n">
        <v>401945</v>
      </c>
    </row>
    <row r="11">
      <c r="A11" s="4" t="inlineStr">
        <is>
          <t>Interest expense</t>
        </is>
      </c>
      <c r="B11" s="5" t="n">
        <v>-22535</v>
      </c>
      <c r="C11" s="5" t="n">
        <v>-22635</v>
      </c>
      <c r="D11" s="5" t="n">
        <v>-45070</v>
      </c>
      <c r="E11" s="5" t="n">
        <v>-45266</v>
      </c>
    </row>
    <row r="12">
      <c r="A12" s="4" t="inlineStr">
        <is>
          <t>Non-operating income (loss), net</t>
        </is>
      </c>
      <c r="B12" s="5" t="n">
        <v>7403</v>
      </c>
      <c r="C12" s="5" t="n">
        <v>11436</v>
      </c>
      <c r="D12" s="5" t="n">
        <v>14487</v>
      </c>
      <c r="E12" s="5" t="n">
        <v>23639</v>
      </c>
    </row>
    <row r="13">
      <c r="A13" s="4" t="inlineStr">
        <is>
          <t>Income before income taxes</t>
        </is>
      </c>
      <c r="B13" s="5" t="n">
        <v>191648</v>
      </c>
      <c r="C13" s="5" t="n">
        <v>190494</v>
      </c>
      <c r="D13" s="5" t="n">
        <v>382461</v>
      </c>
      <c r="E13" s="5" t="n">
        <v>380318</v>
      </c>
    </row>
    <row r="14">
      <c r="A14" s="4" t="inlineStr">
        <is>
          <t>Income tax expense</t>
        </is>
      </c>
      <c r="B14" s="5" t="n">
        <v>-39169</v>
      </c>
      <c r="C14" s="5" t="n">
        <v>-42960</v>
      </c>
      <c r="D14" s="5" t="n">
        <v>104134</v>
      </c>
      <c r="E14" s="5" t="n">
        <v>-70257</v>
      </c>
    </row>
    <row r="15">
      <c r="A15" s="4" t="inlineStr">
        <is>
          <t>Net Income</t>
        </is>
      </c>
      <c r="B15" s="5" t="n">
        <v>152479</v>
      </c>
      <c r="C15" s="5" t="n">
        <v>147534</v>
      </c>
      <c r="D15" s="5" t="n">
        <v>486595</v>
      </c>
      <c r="E15" s="5" t="n">
        <v>310061</v>
      </c>
    </row>
    <row r="16">
      <c r="A16" s="4" t="inlineStr">
        <is>
          <t>Other comprehensive income (loss)</t>
        </is>
      </c>
      <c r="B16" s="5" t="n">
        <v>-2000</v>
      </c>
      <c r="C16" s="5" t="n">
        <v>35</v>
      </c>
      <c r="D16" s="5" t="n">
        <v>263</v>
      </c>
      <c r="E16" s="5" t="n">
        <v>84</v>
      </c>
    </row>
    <row r="17">
      <c r="A17" s="4" t="inlineStr">
        <is>
          <t>Comprehensive Income</t>
        </is>
      </c>
      <c r="B17" s="6" t="n">
        <v>150479</v>
      </c>
      <c r="C17" s="6" t="n">
        <v>147569</v>
      </c>
      <c r="D17" s="6" t="n">
        <v>486858</v>
      </c>
      <c r="E17" s="6" t="n">
        <v>310145</v>
      </c>
    </row>
    <row r="18">
      <c r="A18" s="3" t="inlineStr">
        <is>
          <t>Basic income (loss) per share</t>
        </is>
      </c>
    </row>
    <row r="19">
      <c r="A19" s="4" t="inlineStr">
        <is>
          <t>Net Income</t>
        </is>
      </c>
      <c r="B19" s="8" t="n">
        <v>1.32</v>
      </c>
      <c r="C19" s="8" t="n">
        <v>1.24</v>
      </c>
      <c r="D19" s="8" t="n">
        <v>4.2</v>
      </c>
      <c r="E19" s="8" t="n">
        <v>2.6</v>
      </c>
    </row>
    <row r="20">
      <c r="A20" s="3" t="inlineStr">
        <is>
          <t>Diluted income (loss) per share</t>
        </is>
      </c>
    </row>
    <row r="21">
      <c r="A21" s="4" t="inlineStr">
        <is>
          <t>Net Income</t>
        </is>
      </c>
      <c r="B21" s="8" t="n">
        <v>1.32</v>
      </c>
      <c r="C21" s="8" t="n">
        <v>1.24</v>
      </c>
      <c r="D21" s="8" t="n">
        <v>4.19</v>
      </c>
      <c r="E21" s="8" t="n">
        <v>2.59</v>
      </c>
    </row>
    <row r="22">
      <c r="A22" s="3" t="inlineStr">
        <is>
          <t>Shares used to compute net income per share</t>
        </is>
      </c>
    </row>
    <row r="23">
      <c r="A23" s="4" t="inlineStr">
        <is>
          <t>Basic</t>
        </is>
      </c>
      <c r="B23" s="5" t="n">
        <v>115347</v>
      </c>
      <c r="C23" s="5" t="n">
        <v>118965</v>
      </c>
      <c r="D23" s="5" t="n">
        <v>115861</v>
      </c>
      <c r="E23" s="5" t="n">
        <v>119359</v>
      </c>
    </row>
    <row r="24">
      <c r="A24" s="4" t="inlineStr">
        <is>
          <t>Diluted</t>
        </is>
      </c>
      <c r="B24" s="5" t="n">
        <v>115544</v>
      </c>
      <c r="C24" s="5" t="n">
        <v>119361</v>
      </c>
      <c r="D24" s="5" t="n">
        <v>116137</v>
      </c>
      <c r="E24" s="5" t="n">
        <v>11983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59" customWidth="1" min="3" max="3"/>
    <col width="29" customWidth="1" min="4" max="4"/>
    <col width="37" customWidth="1" min="5" max="5"/>
  </cols>
  <sheetData>
    <row r="1">
      <c r="A1" s="1" t="inlineStr">
        <is>
          <t>Condensed Consolidated Statements of Stockholders' Deficit Statement - USD ($) $ in Thousands</t>
        </is>
      </c>
      <c r="B1" s="2" t="inlineStr">
        <is>
          <t>Total</t>
        </is>
      </c>
      <c r="C1" s="2" t="inlineStr">
        <is>
          <t>Common Stock Including Additional Paid in Capital [Member]</t>
        </is>
      </c>
      <c r="D1" s="2" t="inlineStr">
        <is>
          <t>Accumulated Deficit [Member]</t>
        </is>
      </c>
      <c r="E1" s="2" t="inlineStr">
        <is>
          <t>AOCI Attributable to Parent [Member]</t>
        </is>
      </c>
    </row>
    <row r="2">
      <c r="A2" s="4" t="inlineStr">
        <is>
          <t>Stockholders' Deficit</t>
        </is>
      </c>
      <c r="B2" s="6" t="n">
        <v>-1385474</v>
      </c>
      <c r="C2" s="6" t="n">
        <v>15707126</v>
      </c>
      <c r="D2" s="6" t="n">
        <v>-17089789</v>
      </c>
      <c r="E2" s="6" t="n">
        <v>-2811</v>
      </c>
    </row>
    <row r="3">
      <c r="A3" s="4" t="inlineStr">
        <is>
          <t>Stock-based compensation expense</t>
        </is>
      </c>
      <c r="C3" s="5" t="n">
        <v>26441</v>
      </c>
    </row>
    <row r="4">
      <c r="A4" s="4" t="inlineStr">
        <is>
          <t>Stock Issued During Period, Value, Employee Stock Purchase Plan</t>
        </is>
      </c>
      <c r="C4" s="5" t="n">
        <v>8253</v>
      </c>
    </row>
    <row r="5">
      <c r="A5" s="4" t="inlineStr">
        <is>
          <t>Stock Repurchased During Period, Value</t>
        </is>
      </c>
      <c r="C5" s="5" t="n">
        <v>-384532</v>
      </c>
    </row>
    <row r="6">
      <c r="A6" s="4" t="inlineStr">
        <is>
          <t>Net Income</t>
        </is>
      </c>
      <c r="B6" s="5" t="n">
        <v>310061</v>
      </c>
      <c r="D6" s="5" t="n">
        <v>310061</v>
      </c>
    </row>
    <row r="7">
      <c r="A7" s="4" t="inlineStr">
        <is>
          <t>Other Comprehensive Income (Loss), Net of Tax</t>
        </is>
      </c>
      <c r="B7" s="5" t="n">
        <v>84</v>
      </c>
      <c r="E7" s="5" t="n">
        <v>84</v>
      </c>
    </row>
    <row r="8">
      <c r="A8" s="4" t="inlineStr">
        <is>
          <t>Stockholders' Deficit</t>
        </is>
      </c>
      <c r="B8" s="5" t="n">
        <v>-1406129</v>
      </c>
      <c r="C8" s="5" t="n">
        <v>15523895</v>
      </c>
      <c r="D8" s="5" t="n">
        <v>-16927262</v>
      </c>
      <c r="E8" s="5" t="n">
        <v>-2762</v>
      </c>
    </row>
    <row r="9">
      <c r="A9" s="4" t="inlineStr">
        <is>
          <t>Stock-based compensation expense</t>
        </is>
      </c>
      <c r="C9" s="5" t="n">
        <v>13623</v>
      </c>
    </row>
    <row r="10">
      <c r="A10" s="4" t="inlineStr">
        <is>
          <t>Stock Issued During Period, Value, Employee Stock Purchase Plan</t>
        </is>
      </c>
      <c r="C10" s="5" t="n">
        <v>0</v>
      </c>
    </row>
    <row r="11">
      <c r="A11" s="4" t="inlineStr">
        <is>
          <t>Stock Repurchased During Period, Value</t>
        </is>
      </c>
      <c r="C11" s="5" t="n">
        <v>-180230</v>
      </c>
    </row>
    <row r="12">
      <c r="A12" s="4" t="inlineStr">
        <is>
          <t>Net Income</t>
        </is>
      </c>
      <c r="D12" s="5" t="n">
        <v>147534</v>
      </c>
    </row>
    <row r="13">
      <c r="A13" s="4" t="inlineStr">
        <is>
          <t>Other Comprehensive Income (Loss), Net of Tax</t>
        </is>
      </c>
      <c r="B13" s="5" t="n">
        <v>35</v>
      </c>
      <c r="E13" s="5" t="n">
        <v>35</v>
      </c>
    </row>
    <row r="14">
      <c r="A14" s="4" t="inlineStr">
        <is>
          <t>Stockholders' Deficit</t>
        </is>
      </c>
      <c r="B14" s="5" t="n">
        <v>-1425167</v>
      </c>
      <c r="C14" s="5" t="n">
        <v>15357288</v>
      </c>
      <c r="D14" s="5" t="n">
        <v>-16779728</v>
      </c>
      <c r="E14" s="5" t="n">
        <v>-2727</v>
      </c>
    </row>
    <row r="15">
      <c r="A15" s="4" t="inlineStr">
        <is>
          <t>Stockholders' Deficit</t>
        </is>
      </c>
      <c r="B15" s="5" t="n">
        <v>-1490100</v>
      </c>
      <c r="C15" s="5" t="n">
        <v>14990011</v>
      </c>
      <c r="D15" s="5" t="n">
        <v>-16477490</v>
      </c>
      <c r="E15" s="5" t="n">
        <v>-2621</v>
      </c>
    </row>
    <row r="16">
      <c r="A16" s="4" t="inlineStr">
        <is>
          <t>Stock-based compensation expense</t>
        </is>
      </c>
      <c r="C16" s="5" t="n">
        <v>24448</v>
      </c>
    </row>
    <row r="17">
      <c r="A17" s="4" t="inlineStr">
        <is>
          <t>Stock Issued During Period, Value, Employee Stock Purchase Plan</t>
        </is>
      </c>
      <c r="C17" s="5" t="n">
        <v>8296</v>
      </c>
    </row>
    <row r="18">
      <c r="A18" s="4" t="inlineStr">
        <is>
          <t>Stock Repurchased During Period, Value</t>
        </is>
      </c>
      <c r="C18" s="5" t="n">
        <v>-429826</v>
      </c>
    </row>
    <row r="19">
      <c r="A19" s="4" t="inlineStr">
        <is>
          <t>Net Income</t>
        </is>
      </c>
      <c r="B19" s="5" t="n">
        <v>486595</v>
      </c>
      <c r="D19" s="5" t="n">
        <v>486595</v>
      </c>
    </row>
    <row r="20">
      <c r="A20" s="4" t="inlineStr">
        <is>
          <t>Other Comprehensive Income (Loss), Net of Tax</t>
        </is>
      </c>
      <c r="B20" s="5" t="n">
        <v>263</v>
      </c>
      <c r="E20" s="5" t="n">
        <v>263</v>
      </c>
    </row>
    <row r="21">
      <c r="A21" s="4" t="inlineStr">
        <is>
          <t>Stockholders' Deficit</t>
        </is>
      </c>
      <c r="B21" s="5" t="n">
        <v>-1409114</v>
      </c>
      <c r="C21" s="5" t="n">
        <v>14734618</v>
      </c>
      <c r="D21" s="5" t="n">
        <v>-16143374</v>
      </c>
      <c r="E21" s="5" t="n">
        <v>-358</v>
      </c>
    </row>
    <row r="22">
      <c r="A22" s="4" t="inlineStr">
        <is>
          <t>Stock-based compensation expense</t>
        </is>
      </c>
      <c r="C22" s="5" t="n">
        <v>12514</v>
      </c>
    </row>
    <row r="23">
      <c r="A23" s="4" t="inlineStr">
        <is>
          <t>Stock Issued During Period, Value, Employee Stock Purchase Plan</t>
        </is>
      </c>
      <c r="C23" s="5" t="n">
        <v>0</v>
      </c>
    </row>
    <row r="24">
      <c r="A24" s="4" t="inlineStr">
        <is>
          <t>Stock Repurchased During Period, Value</t>
        </is>
      </c>
      <c r="C24" s="5" t="n">
        <v>-154203</v>
      </c>
    </row>
    <row r="25">
      <c r="A25" s="4" t="inlineStr">
        <is>
          <t>Net Income</t>
        </is>
      </c>
      <c r="D25" s="5" t="n">
        <v>152479</v>
      </c>
    </row>
    <row r="26">
      <c r="A26" s="4" t="inlineStr">
        <is>
          <t>Other Comprehensive Income (Loss), Net of Tax</t>
        </is>
      </c>
      <c r="B26" s="5" t="n">
        <v>-2000</v>
      </c>
      <c r="E26" s="5" t="n">
        <v>-2000</v>
      </c>
    </row>
    <row r="27">
      <c r="A27" s="4" t="inlineStr">
        <is>
          <t>Stockholders' Deficit</t>
        </is>
      </c>
      <c r="B27" s="6" t="n">
        <v>-1400324</v>
      </c>
      <c r="C27" s="6" t="n">
        <v>14592929</v>
      </c>
      <c r="D27" s="6" t="n">
        <v>-15990895</v>
      </c>
      <c r="E27" s="6" t="n">
        <v>-23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486595</v>
      </c>
      <c r="C4" s="6" t="n">
        <v>310061</v>
      </c>
    </row>
    <row r="5">
      <c r="A5" s="3" t="inlineStr">
        <is>
          <t>Adjustments to reconcile net income to net cash provided by operating activities:</t>
        </is>
      </c>
    </row>
    <row r="6">
      <c r="A6" s="4" t="inlineStr">
        <is>
          <t>Depreciation of property and equipment</t>
        </is>
      </c>
      <c r="B6" s="5" t="n">
        <v>22841</v>
      </c>
      <c r="C6" s="5" t="n">
        <v>22884</v>
      </c>
    </row>
    <row r="7">
      <c r="A7" s="4" t="inlineStr">
        <is>
          <t>Stock-based compensation</t>
        </is>
      </c>
      <c r="B7" s="5" t="n">
        <v>23428</v>
      </c>
      <c r="C7" s="5" t="n">
        <v>25617</v>
      </c>
    </row>
    <row r="8">
      <c r="A8" s="4" t="inlineStr">
        <is>
          <t>Accretion (Amortization) of Discounts and Premiums, Investments</t>
        </is>
      </c>
      <c r="B8" s="5" t="n">
        <v>-5095</v>
      </c>
      <c r="C8" s="5" t="n">
        <v>-5679</v>
      </c>
    </row>
    <row r="9">
      <c r="A9" s="4" t="inlineStr">
        <is>
          <t>Other Noncash Income (Expense)</t>
        </is>
      </c>
      <c r="B9" s="5" t="n">
        <v>3006</v>
      </c>
      <c r="C9" s="5" t="n">
        <v>-894</v>
      </c>
    </row>
    <row r="10">
      <c r="A10" s="3" t="inlineStr">
        <is>
          <t>Changes in operating assets and liabilities</t>
        </is>
      </c>
    </row>
    <row r="11">
      <c r="A11" s="4" t="inlineStr">
        <is>
          <t>Other assets</t>
        </is>
      </c>
      <c r="B11" s="5" t="n">
        <v>-10146</v>
      </c>
      <c r="C11" s="5" t="n">
        <v>-10254</v>
      </c>
    </row>
    <row r="12">
      <c r="A12" s="4" t="inlineStr">
        <is>
          <t>Accounts payable and accrued liabilities</t>
        </is>
      </c>
      <c r="B12" s="5" t="n">
        <v>25796</v>
      </c>
      <c r="C12" s="5" t="n">
        <v>-39351</v>
      </c>
    </row>
    <row r="13">
      <c r="A13" s="4" t="inlineStr">
        <is>
          <t>Deferred revenues</t>
        </is>
      </c>
      <c r="B13" s="5" t="n">
        <v>30430</v>
      </c>
      <c r="C13" s="5" t="n">
        <v>31857</v>
      </c>
    </row>
    <row r="14">
      <c r="A14" s="4" t="inlineStr">
        <is>
          <t>Deferred Income Taxes</t>
        </is>
      </c>
      <c r="B14" s="5" t="n">
        <v>-175471</v>
      </c>
      <c r="C14" s="5" t="n">
        <v>16146</v>
      </c>
    </row>
    <row r="15">
      <c r="A15" s="4" t="inlineStr">
        <is>
          <t>Net cash provided by operating activities</t>
        </is>
      </c>
      <c r="B15" s="5" t="n">
        <v>395372</v>
      </c>
      <c r="C15" s="5" t="n">
        <v>352175</v>
      </c>
    </row>
    <row r="16">
      <c r="A16" s="3" t="inlineStr">
        <is>
          <t>Net Cash Provided by (Used in) Investing Activities [Abstract]</t>
        </is>
      </c>
    </row>
    <row r="17">
      <c r="A17" s="4" t="inlineStr">
        <is>
          <t>Proceeds from maturities and sales of marketable securities</t>
        </is>
      </c>
      <c r="B17" s="5" t="n">
        <v>995194</v>
      </c>
      <c r="C17" s="5" t="n">
        <v>1466303</v>
      </c>
    </row>
    <row r="18">
      <c r="A18" s="4" t="inlineStr">
        <is>
          <t>Purchases of marketable securities</t>
        </is>
      </c>
      <c r="B18" s="5" t="n">
        <v>-1167680</v>
      </c>
      <c r="C18" s="5" t="n">
        <v>-1021741</v>
      </c>
    </row>
    <row r="19">
      <c r="A19" s="4" t="inlineStr">
        <is>
          <t>Payments for (Proceeds from) Businesses and Interest in Affiliates</t>
        </is>
      </c>
      <c r="B19" s="5" t="n">
        <v>20009</v>
      </c>
      <c r="C19" s="5" t="n">
        <v>-6311</v>
      </c>
    </row>
    <row r="20">
      <c r="A20" s="4" t="inlineStr">
        <is>
          <t>Purchases of property and equipment</t>
        </is>
      </c>
      <c r="B20" s="5" t="n">
        <v>-21891</v>
      </c>
      <c r="C20" s="5" t="n">
        <v>-20189</v>
      </c>
    </row>
    <row r="21">
      <c r="A21" s="4" t="inlineStr">
        <is>
          <t>Net cash used in investing activities</t>
        </is>
      </c>
      <c r="B21" s="5" t="n">
        <v>-174368</v>
      </c>
      <c r="C21" s="5" t="n">
        <v>418062</v>
      </c>
    </row>
    <row r="22">
      <c r="A22" s="3" t="inlineStr">
        <is>
          <t>Cash flows from financing activities:</t>
        </is>
      </c>
    </row>
    <row r="23">
      <c r="A23" s="4" t="inlineStr">
        <is>
          <t>Proceeds from employee stock purchase plans</t>
        </is>
      </c>
      <c r="B23" s="5" t="n">
        <v>8296</v>
      </c>
      <c r="C23" s="5" t="n">
        <v>8253</v>
      </c>
    </row>
    <row r="24">
      <c r="A24" s="4" t="inlineStr">
        <is>
          <t>Repurchases of common stock</t>
        </is>
      </c>
      <c r="B24" s="5" t="n">
        <v>-429826</v>
      </c>
      <c r="C24" s="5" t="n">
        <v>-384532</v>
      </c>
    </row>
    <row r="25">
      <c r="A25" s="4" t="inlineStr">
        <is>
          <t>Net cash used in financing activities</t>
        </is>
      </c>
      <c r="B25" s="5" t="n">
        <v>-421530</v>
      </c>
      <c r="C25" s="5" t="n">
        <v>-376279</v>
      </c>
    </row>
    <row r="26">
      <c r="A26" s="4" t="inlineStr">
        <is>
          <t>Effect of Exchange Rate on Cash, Cash Equivalents, Restricted Cash and Restricted Cash Equivalents</t>
        </is>
      </c>
      <c r="B26" s="5" t="n">
        <v>-965</v>
      </c>
      <c r="C26" s="5" t="n">
        <v>243</v>
      </c>
    </row>
    <row r="27">
      <c r="A27" s="4" t="inlineStr">
        <is>
          <t>Cash, Cash Equivalents, Restricted Cash and Restricted Cash Equivalents, Period Increase (Decrease), Including Exchange Rate Effect</t>
        </is>
      </c>
      <c r="B27" s="5" t="n">
        <v>-201491</v>
      </c>
      <c r="C27" s="5" t="n">
        <v>394201</v>
      </c>
    </row>
    <row r="28">
      <c r="A28" s="4" t="inlineStr">
        <is>
          <t>Cash, Cash Equivalents, Restricted Cash and Restricted Cash Equivalents, beginning of period</t>
        </is>
      </c>
      <c r="B28" s="5" t="n">
        <v>517601</v>
      </c>
      <c r="C28" s="5" t="n">
        <v>366753</v>
      </c>
    </row>
    <row r="29">
      <c r="A29" s="4" t="inlineStr">
        <is>
          <t>Cash, Cash Equivalents, Restricted Cash and Restricted Cash Equivalents, end of period</t>
        </is>
      </c>
      <c r="B29" s="5" t="n">
        <v>316110</v>
      </c>
      <c r="C29" s="5" t="n">
        <v>760954</v>
      </c>
    </row>
    <row r="30">
      <c r="A30" s="3" t="inlineStr">
        <is>
          <t>Supplemental cash flow disclosures:</t>
        </is>
      </c>
    </row>
    <row r="31">
      <c r="A31" s="4" t="inlineStr">
        <is>
          <t>Cash paid for interest</t>
        </is>
      </c>
      <c r="B31" s="5" t="n">
        <v>43708</v>
      </c>
      <c r="C31" s="5" t="n">
        <v>43708</v>
      </c>
    </row>
    <row r="32">
      <c r="A32" s="4" t="inlineStr">
        <is>
          <t>Cash paid for income taxes, net of refunds received</t>
        </is>
      </c>
      <c r="B32" s="6" t="n">
        <v>26472</v>
      </c>
      <c r="C32" s="6" t="n">
        <v>6221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Interim Financial Statements The accompanying unaudited Condensed Consolidated Financial Statements have been prepared by VeriSign, Inc. (“Verisign” or the “Company”) in accordance with the instructions to Form 10-Q pursuant to the rules and regulations of the Securities and Exchange Commission (“SEC”) and, therefore, do not include all information and notes normally provided in audited financial statements. In the opinion of management, all adjustments (consisting of normal recurring accruals and other adjustments) considered necessary for a fair presentation have been included. The results of operations for any interim period are not necessarily indicative of, nor comparable to, the results of operations for any other interim period or for a full fiscal year. These unaudited Condensed Consolidated Financial Statements should be read in conjunction with the Consolidated Financial Statements and related notes contained in Verisign’s Annual Report on Form 10-K for the year ended December 31, 2019 (the “2019 Form 10-K”) filed with the SEC on February 14, 2020. Reclassifications Certain reclassifications have been made to prior period amounts to conform to current period presentation. Such reclassifications have no effect on net income as previously repor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ial Instruments</t>
        </is>
      </c>
      <c r="B1" s="2" t="inlineStr">
        <is>
          <t>6 Months Ended</t>
        </is>
      </c>
    </row>
    <row r="2">
      <c r="B2" s="2" t="inlineStr">
        <is>
          <t>Jun. 30, 2020</t>
        </is>
      </c>
    </row>
    <row r="3">
      <c r="A3" s="3" t="inlineStr">
        <is>
          <t>Financial Instruments, Owned, at Fair Value [Abstract]</t>
        </is>
      </c>
    </row>
    <row r="4">
      <c r="A4" s="4" t="inlineStr">
        <is>
          <t>Financial Instruments</t>
        </is>
      </c>
      <c r="B4" s="4" t="inlineStr">
        <is>
          <t>Financial Instruments Cash, Cash Equivalents, and Marketable Securities The following table summarizes the Company’s cash, cash equivalents, and marketable securities and the fair value categorization of the financial instruments measured at fair value on a recurring basis: June 30, December 31, 2020 2019 (In thousands) Cash $ 27,046 $ 33,238 Time deposits 3,971 3,924 Money market funds (Level 1) 155,113 149,624 Debt securities issued by the U.S. Treasury (Level 1) 1,017,852 1,040,678 Total $ 1,203,982 $ 1,227,464 Cash and cash equivalents $ 306,701 $ 508,196 Restricted cash (included in Other long-term assets) 9,409 9,405 Total Cash, cash equivalents, and restricted cash 316,110 517,601 Marketable securities 887,872 709,863 Total $ 1,203,982 $ 1,227,464 The fair value of the debt securities held as of June 30, 2020 was $1.02 billion, including $0.4 million of gross and net unrealized gains. All of the debt securities held as of June 30, 2020 are scheduled to mature in less than one year. Fair Value Measurements The fair value of the Company’s investments in money market funds approximates their face value. Such instruments are included in Cash and cash equivalents. The fair value of the debt securities consisting of U.S. Treasury bills is based on their quoted market prices. Debt securities purchased with original maturities in excess of three months are included in Marketable securities. The fair value of all of these financial instruments are classified as Level 1 in the fair value hierarch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Balance Sheet Items</t>
        </is>
      </c>
      <c r="B1" s="2" t="inlineStr">
        <is>
          <t>6 Months Ended</t>
        </is>
      </c>
    </row>
    <row r="2">
      <c r="B2" s="2" t="inlineStr">
        <is>
          <t>Jun. 30, 2020</t>
        </is>
      </c>
    </row>
    <row r="3">
      <c r="A3" s="3" t="inlineStr">
        <is>
          <t>Balance Sheet Related Disclosures [Abstract]</t>
        </is>
      </c>
    </row>
    <row r="4">
      <c r="A4" s="4" t="inlineStr">
        <is>
          <t>Other Balance Sheet Items</t>
        </is>
      </c>
      <c r="B4" s="4" t="inlineStr">
        <is>
          <t xml:space="preserve">Selected Balance Sheet Items Other Current Assets Other current assets consist of the following: June 30, December 31, 2020 2019 (In thousands) Prepaid expenses $ 24,495 $ 19,818 Prepaid registry fees 22,539 21,717 Accounts receivable, net 5,338 1,524 Contingent consideration receivable — 14,721 Other 2,703 2,750 Total other current assets $ 55,075 $ 60,530 During the six months ended June 30, 2020 the Company received $20.4 million of contingent consideration related to its divested security services business. The excess of the proceeds received over the balance of the receivable was recognized as a gain and included in Non-operating income, net. Other Long-Term Assets Other long-term assets consist of the following: June 30, December 31, 2020 2019 (In thousands) Operating lease right-of-use asset $ 10,228 $ 9,133 Restricted cash 9,409 9,405 Long-term prepaid registry fees 7,904 7,753 Other tax receivable 6,927 6,927 Other 6,145 6,594 Total other long-term assets $ 40,613 $ 39,812 The current and long-term prepaid registry fees in the tables above relate to the fees the Company pays to ICANN for each annual increment of . com domain name registrations and renewals which are deferred and amortized over the domain name registration term. The amount of prepaid registry fees as of June 30, 2020 reflects amortization of $9.0 million and $17.9 million during the three and six months ended June 30, 2020 which was recorded in Cost of Revenues. Accounts Payable and Accrued Liabilities Accounts payable and accrued liabilities consist of the following: June 30, December 31, 2020 2019 (In thousands) Accounts payable and accrued expenses $ 14,964 $ 17,177 Taxes payable and other tax liabilities 78,242 33,435 Customer deposits 53,948 52,804 Accrued employee compensation 38,590 49,869 Interest payable 24,318 24,318 Accrued registry fees 12,316 11,529 Customer incentives payable 7,777 13,547 Other accrued liabilities 5,516 7,309 Total accounts payable and accrued liabilities $ 235,671 $ 209,988 Taxes payable and other tax liabilities reflect amounts accrued for the income tax provision and payments made during the period. The Company deferred its U.S. federal tax payments to the third quarter of 2020 as permitted by IRS guidance. Customer deposits primarily relate to advance payments to cover domain name registration activity by registrars. Accrued employee compensation primarily consists of liabilities for employee leave, salaries, payroll taxes, employee contributions to the employee stock purchase plan, and incentive compensation. Accrued employee incentive compensation as of December 31, 2019, was paid during the six months ended June 30, 2020. Interest payable varies at each period-end based on the payment due dates for each Senior Note issuance. Customer incentives payable includes amounts related to rebates and marketing programs payable to registrars. These amounts may vary from period to period due to the timing of payments. Long-term tax and other liabilities June 30, December 31, 2020 2019 (In thousands) Long-term tax liabilities $ 126,890 $ 308,112 Long-term operating lease liability 4,755 4,564 Long-term tax and other liabilities $ 131,645 $ 312,67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3T16:44:15Z</dcterms:created>
  <dcterms:modified xmlns:dcterms="http://purl.org/dc/terms/" xmlns:xsi="http://www.w3.org/2001/XMLSchema-instance" xsi:type="dcterms:W3CDTF">2020-07-23T16:44:15Z</dcterms:modified>
</cp:coreProperties>
</file>